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PENSION AND OTHER POST-RETIREME" sheetId="14" state="visible" r:id="rId14"/>
    <sheet xmlns:r="http://schemas.openxmlformats.org/officeDocument/2006/relationships" name="DERIVATIVES AND HEDGING" sheetId="15" state="visible" r:id="rId15"/>
    <sheet xmlns:r="http://schemas.openxmlformats.org/officeDocument/2006/relationships" name="INVESTMENTS IN AND RECEIVABLES "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ARNINGS PER SHARE DATA" sheetId="21" state="visible" r:id="rId21"/>
    <sheet xmlns:r="http://schemas.openxmlformats.org/officeDocument/2006/relationships" name="SEGMENT REPORTING"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ASSETS HELD FOR SALE (Tables)" sheetId="25" state="visible" r:id="rId25"/>
    <sheet xmlns:r="http://schemas.openxmlformats.org/officeDocument/2006/relationships" name="PENSION AND OTHER POST-RETIRE26" sheetId="26" state="visible" r:id="rId26"/>
    <sheet xmlns:r="http://schemas.openxmlformats.org/officeDocument/2006/relationships" name="DERIVATIVES AND HEDGING (Tables" sheetId="27" state="visible" r:id="rId27"/>
    <sheet xmlns:r="http://schemas.openxmlformats.org/officeDocument/2006/relationships" name="INVESTMENTS IN AND RECEIVABLE28" sheetId="28" state="visible" r:id="rId28"/>
    <sheet xmlns:r="http://schemas.openxmlformats.org/officeDocument/2006/relationships" name="ACCUMULATED OTHER COMPREHENSI29"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EARNINGS PER SHARE DATA (Tables" sheetId="32" state="visible" r:id="rId32"/>
    <sheet xmlns:r="http://schemas.openxmlformats.org/officeDocument/2006/relationships" name="SEGMENT REPORTING (Tables)" sheetId="33" state="visible" r:id="rId33"/>
    <sheet xmlns:r="http://schemas.openxmlformats.org/officeDocument/2006/relationships" name="GENERAL - Basis of Presentation" sheetId="34" state="visible" r:id="rId34"/>
    <sheet xmlns:r="http://schemas.openxmlformats.org/officeDocument/2006/relationships" name="GENERAL - Investments (Details)" sheetId="35" state="visible" r:id="rId35"/>
    <sheet xmlns:r="http://schemas.openxmlformats.org/officeDocument/2006/relationships" name="GENERAL - Guarantees (Details)" sheetId="36" state="visible" r:id="rId36"/>
    <sheet xmlns:r="http://schemas.openxmlformats.org/officeDocument/2006/relationships" name="ACQUISITIONS (Details)" sheetId="37" state="visible" r:id="rId37"/>
    <sheet xmlns:r="http://schemas.openxmlformats.org/officeDocument/2006/relationships" name="INVENTORIES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ASSETS HELD FOR SALE (Details)" sheetId="42" state="visible" r:id="rId42"/>
    <sheet xmlns:r="http://schemas.openxmlformats.org/officeDocument/2006/relationships" name="PENSION AND OTHER POST-RETIRE43" sheetId="43" state="visible" r:id="rId43"/>
    <sheet xmlns:r="http://schemas.openxmlformats.org/officeDocument/2006/relationships" name="DERIVATIVES AND HEDGING - Outst" sheetId="44" state="visible" r:id="rId44"/>
    <sheet xmlns:r="http://schemas.openxmlformats.org/officeDocument/2006/relationships" name="DERIVATIVES AND HEDGING - Fair " sheetId="45" state="visible" r:id="rId45"/>
    <sheet xmlns:r="http://schemas.openxmlformats.org/officeDocument/2006/relationships" name="DERIVATIVES AND HEDGING - Gains" sheetId="46" state="visible" r:id="rId46"/>
    <sheet xmlns:r="http://schemas.openxmlformats.org/officeDocument/2006/relationships" name="INVESTMENTS IN AND RECEIVABLE47" sheetId="47" state="visible" r:id="rId47"/>
    <sheet xmlns:r="http://schemas.openxmlformats.org/officeDocument/2006/relationships" name="ACCUMULATED OTHER COMPREHENSI48" sheetId="48" state="visible" r:id="rId48"/>
    <sheet xmlns:r="http://schemas.openxmlformats.org/officeDocument/2006/relationships" name="INCOME TAXES (Details)" sheetId="49" state="visible" r:id="rId49"/>
    <sheet xmlns:r="http://schemas.openxmlformats.org/officeDocument/2006/relationships" name="STOCK-BASED COMPENSATION - Stoc" sheetId="50" state="visible" r:id="rId50"/>
    <sheet xmlns:r="http://schemas.openxmlformats.org/officeDocument/2006/relationships" name="STOCK-BASED COMPENSATION - Nonv" sheetId="51" state="visible" r:id="rId51"/>
    <sheet xmlns:r="http://schemas.openxmlformats.org/officeDocument/2006/relationships" name="STOCK-BASED COMPENSATION - Expe" sheetId="52" state="visible" r:id="rId52"/>
    <sheet xmlns:r="http://schemas.openxmlformats.org/officeDocument/2006/relationships" name="FAIR VALUE MEASUREMENTS (Detail" sheetId="53" state="visible" r:id="rId53"/>
    <sheet xmlns:r="http://schemas.openxmlformats.org/officeDocument/2006/relationships" name="EARNINGS PER SHARE DATA (Detail" sheetId="54" state="visible" r:id="rId54"/>
    <sheet xmlns:r="http://schemas.openxmlformats.org/officeDocument/2006/relationships" name="SEGMENT REPORTING - Operating P" sheetId="55" state="visible" r:id="rId55"/>
  </sheets>
  <definedNames/>
  <calcPr calcId="124519" fullCalcOnLoad="1"/>
</workbook>
</file>

<file path=xl/sharedStrings.xml><?xml version="1.0" encoding="utf-8"?>
<sst xmlns="http://schemas.openxmlformats.org/spreadsheetml/2006/main" uniqueCount="515">
  <si>
    <t>DOCUMENT AND ENTITY INFORMATION - shares</t>
  </si>
  <si>
    <t>9 Months Ended</t>
  </si>
  <si>
    <t>Jul. 30, 2017</t>
  </si>
  <si>
    <t>Sep. 08, 2017</t>
  </si>
  <si>
    <t>Entity Registrant Name</t>
  </si>
  <si>
    <t>HORMEL FOODS CORP /DE/</t>
  </si>
  <si>
    <t>Entity Central Index Key</t>
  </si>
  <si>
    <t>Document Type</t>
  </si>
  <si>
    <t>10-Q</t>
  </si>
  <si>
    <t>Document Period End Date</t>
  </si>
  <si>
    <t>Jul. 30,
		2017</t>
  </si>
  <si>
    <t>Amendment Flag</t>
  </si>
  <si>
    <t>false</t>
  </si>
  <si>
    <t>Current Fiscal Year End Date</t>
  </si>
  <si>
    <t>--10-29</t>
  </si>
  <si>
    <t>Entity Current Reporting Status</t>
  </si>
  <si>
    <t>Yes</t>
  </si>
  <si>
    <t>Entity Filer Category</t>
  </si>
  <si>
    <t>Large Accelerated Filer</t>
  </si>
  <si>
    <t>Document Fiscal Year Focus</t>
  </si>
  <si>
    <t>Document Fiscal Period Focus</t>
  </si>
  <si>
    <t>Q3</t>
  </si>
  <si>
    <t>Common Stock</t>
  </si>
  <si>
    <t>Entity Common Stock, Shares Outstanding</t>
  </si>
  <si>
    <t>Common stock, non-voting</t>
  </si>
  <si>
    <t>CONSOLIDATED STATEMENTS OF FINANCIAL POSITION - USD ($) $ in Thousands</t>
  </si>
  <si>
    <t>Oct. 30, 2016</t>
  </si>
  <si>
    <t>CURRENT ASSETS</t>
  </si>
  <si>
    <t>Cash and cash equivalents</t>
  </si>
  <si>
    <t>Accounts receivable</t>
  </si>
  <si>
    <t>Inventories</t>
  </si>
  <si>
    <t>Income taxes receivable</t>
  </si>
  <si>
    <t>Prepaid expenses</t>
  </si>
  <si>
    <t>Other current assets</t>
  </si>
  <si>
    <t>TOTAL CURRENT ASSETS</t>
  </si>
  <si>
    <t>DEFERRED INCOME TAXES</t>
  </si>
  <si>
    <t>GOODWILL</t>
  </si>
  <si>
    <t>OTHER INTANGIBLES</t>
  </si>
  <si>
    <t>PENSION ASSETS</t>
  </si>
  <si>
    <t>INVESTMENTS IN AND RECEIVABLES FROM AFFILIATES</t>
  </si>
  <si>
    <t>OTHER ASSETS</t>
  </si>
  <si>
    <t>PROPERTY, PLANT AND EQUIPMENT</t>
  </si>
  <si>
    <t>Land</t>
  </si>
  <si>
    <t>Buildings</t>
  </si>
  <si>
    <t>Equipment</t>
  </si>
  <si>
    <t>Construction in progress</t>
  </si>
  <si>
    <t>Less: Allowance for depreciation</t>
  </si>
  <si>
    <t>Net property, plant and equipmen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SHAREHOLDERS' INVESTMENT</t>
  </si>
  <si>
    <t>Preferred stock, par value $.01 a share - authorized 160,000,000 shares; issued - none</t>
  </si>
  <si>
    <t xml:space="preserve"> </t>
  </si>
  <si>
    <t>Accumulated other comprehensive loss</t>
  </si>
  <si>
    <t>Retained earnings</t>
  </si>
  <si>
    <t>HORMEL FOODS CORPORATION SHAREHOLDERS' INVESTMENT</t>
  </si>
  <si>
    <t>NONCONTROLLING INTEREST</t>
  </si>
  <si>
    <t>TOTAL SHAREHOLDERS' INVESTMENT</t>
  </si>
  <si>
    <t>TOTAL LIABILITIES AND SHAREHOLDERS' INVESTMENT</t>
  </si>
  <si>
    <t>Common stock</t>
  </si>
  <si>
    <t>CONSOLIDATED STATEMENTS OF FINANCIAL POSITION (PARENTHETICAL) - $ / shares</t>
  </si>
  <si>
    <t>Preferred stock, par value (in dollars per share)</t>
  </si>
  <si>
    <t>Preferred stock, authorized shares</t>
  </si>
  <si>
    <t>Preferred stock, issued shares</t>
  </si>
  <si>
    <t>Common stock, par value (in dollars per share)</t>
  </si>
  <si>
    <t>Common stock, authorized shares</t>
  </si>
  <si>
    <t>Common stock, issued shares</t>
  </si>
  <si>
    <t>CONSOLIDATED STATEMENTS OF OPERATIONS - USD ($) shares in Thousands, $ in Thousands</t>
  </si>
  <si>
    <t>3 Months Ended</t>
  </si>
  <si>
    <t>Jul. 24, 2016</t>
  </si>
  <si>
    <t>CONSOLIDATED STATEMENTS OF OPERATIONS</t>
  </si>
  <si>
    <t>Net sales</t>
  </si>
  <si>
    <t>Cost of products sold</t>
  </si>
  <si>
    <t>GROSS PROFIT</t>
  </si>
  <si>
    <t>Selling, general and administrative</t>
  </si>
  <si>
    <t>Goodwill impairment charge</t>
  </si>
  <si>
    <t>Equity in earnings of affiliates</t>
  </si>
  <si>
    <t>OPERATING INCOME</t>
  </si>
  <si>
    <t>Other income and expense:</t>
  </si>
  <si>
    <t>Interest and investment income</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DIVIDENDS DECLARED PER SHARE (in dollars per share):</t>
  </si>
  <si>
    <t>CONSOLIDATED STATEMENTS OF COMPREHENSIVE INCOME - USD ($) $ in Thousands</t>
  </si>
  <si>
    <t>CONSOLIDATED STATEMENTS OF COMPREHENSIVE INCOME</t>
  </si>
  <si>
    <t>Other comprehensive income (loss), net of tax:</t>
  </si>
  <si>
    <t>Foreign currency translation</t>
  </si>
  <si>
    <t>Pension and other benefits</t>
  </si>
  <si>
    <t>Deferred hedging</t>
  </si>
  <si>
    <t>TOTAL OTHER COMPREHENSIVE INCOME (LOSS)</t>
  </si>
  <si>
    <t>COMPREHENSIVE INCOME</t>
  </si>
  <si>
    <t>Less: Comprehensive income attributable to noncontrolling interest</t>
  </si>
  <si>
    <t>COMPREHENSIVE INCOME ATTRIBUTABLE TO HORMEL FOODS CORPORATION</t>
  </si>
  <si>
    <t>CONSOLIDATED STATEMENTS OF CHANGES IN SHAREHOLDERS' INVESTMENT - USD ($) $ in Thousands</t>
  </si>
  <si>
    <t>12 Months Ended</t>
  </si>
  <si>
    <t>Increase (Decrease) in Shareholders' Investment</t>
  </si>
  <si>
    <t>Balance</t>
  </si>
  <si>
    <t>Net earnings</t>
  </si>
  <si>
    <t>Other comprehensive income (loss)</t>
  </si>
  <si>
    <t>Purchases of common stock</t>
  </si>
  <si>
    <t>Stock-based compensation expense</t>
  </si>
  <si>
    <t>Exercise of stock options/nonvested shares</t>
  </si>
  <si>
    <t>Declared cash dividends - $0.58 per share and $0.51 per share for the year ended October 30, 2016 and nine months ended July 30, 2017, respectively</t>
  </si>
  <si>
    <t>Shares retired</t>
  </si>
  <si>
    <t>Treasury Stock</t>
  </si>
  <si>
    <t>Additional Paid-in Capital</t>
  </si>
  <si>
    <t>Retained Earnings</t>
  </si>
  <si>
    <t>Accumulated Other Comprehensive Income (Loss)</t>
  </si>
  <si>
    <t>Non-controlling Interest</t>
  </si>
  <si>
    <t>CONSOLIDATED STATEMENTS OF CHANGES IN SHAREHOLDERS' INVESTMENT (PARENTHETICAL) - $ / shares</t>
  </si>
  <si>
    <t>CONSOLIDATED STATEMENTS OF CHANGES IN SHAREHOLDERS' INVESTMENT</t>
  </si>
  <si>
    <t>Declared cash dividends (in dollars per share)</t>
  </si>
  <si>
    <t>CONSOLIDATED STATEMENTS OF CASH FLOWS - USD ($) $ in Thousands</t>
  </si>
  <si>
    <t>OPERATING ACTIVITIES</t>
  </si>
  <si>
    <t>Adjustments to reconcile to net cash provided by operating activities:</t>
  </si>
  <si>
    <t>Depreciation</t>
  </si>
  <si>
    <t>Amortization of intangibles</t>
  </si>
  <si>
    <t>Equity in earnings of affiliates, net of dividends</t>
  </si>
  <si>
    <t>Provision for deferred income taxes</t>
  </si>
  <si>
    <t>Gain on property/equipment sales and plant facilities</t>
  </si>
  <si>
    <t>Non-cash investment activities</t>
  </si>
  <si>
    <t>Excess tax benefit from stock-based compensation</t>
  </si>
  <si>
    <t>Changes in operating assets and liabilities, net of acquisitions:</t>
  </si>
  <si>
    <t>Decrease in accounts receivable</t>
  </si>
  <si>
    <t>Increase in inventories</t>
  </si>
  <si>
    <t>(Increase) decrease in prepaid expenses and other current assets</t>
  </si>
  <si>
    <t>Decrease in pension and post-retirement benefits</t>
  </si>
  <si>
    <t>Decrease in accounts payable and accrued expenses</t>
  </si>
  <si>
    <t>Increase in net income taxes payable</t>
  </si>
  <si>
    <t>NET CASH PROVIDED BY OPERATING ACTIVITIES</t>
  </si>
  <si>
    <t>INVESTING ACTIVITIES</t>
  </si>
  <si>
    <t>Proceeds from sale of business</t>
  </si>
  <si>
    <t>Acquisitions of businesses/intangibles</t>
  </si>
  <si>
    <t>Purchases of property/equipment</t>
  </si>
  <si>
    <t>Proceeds from sales of property/equipment</t>
  </si>
  <si>
    <t>(Increase) decrease in investments, equity in affiliates, and other assets</t>
  </si>
  <si>
    <t>NET CASH PROVIDED BY (USED IN) INVESTING ACTIVITIES</t>
  </si>
  <si>
    <t>FINANCING ACTIVITIES</t>
  </si>
  <si>
    <t>Proceeds from short-term debt</t>
  </si>
  <si>
    <t>Principal payments on short-term debt</t>
  </si>
  <si>
    <t>Dividends paid on common stock</t>
  </si>
  <si>
    <t>Share repurchase</t>
  </si>
  <si>
    <t>Proceeds from exercise of stock options</t>
  </si>
  <si>
    <t>NET CASH USED IN FINANCING ACTIVITIES</t>
  </si>
  <si>
    <t>EFFECT OF EXCHANGE RATE CHANGES ON CASH</t>
  </si>
  <si>
    <t>INCREASE IN CASH AND CASH EQUIVALENTS</t>
  </si>
  <si>
    <t>Cash and cash equivalents at beginning of year</t>
  </si>
  <si>
    <t>CASH AND CASH EQUIVALENTS AT END OF QUARTER</t>
  </si>
  <si>
    <t>GENERAL</t>
  </si>
  <si>
    <t>NOTE A GENERAL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balance sheet at October 30,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30, 2016. Fiscal 2017 is a 52-week year as compared with fiscal 2016, which was 53 weeks, with the additional week occurring in the fourth quarter.
Reclassifications
Certain reclassifications of previously reported amounts have been made to conform to the current year presentation. The reclassifications had no impact on net earnings or operating cash flows as previously reported.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
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1.5 million and $4.8 million for the third quarter and nine months ended July 30, 2017, respectively, compared to gains of $1.2 million and $2.4 million for the third quarter and nine months ended July 24, 2016.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
Guarantees
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4.0 million to guarantee obligations that may arise under workers compensation claims of an affiliated party. This potential obligation is not reflected in the Company’s Consolidated Statements of Financial Position.
New Accounting Pronouncements
In May 2014, the FASB issued ASC 606, Revenue from Contracts with Customers . This topic converges the guidance within U.S. generally accepted accounting principle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On July 8, 2015, the FASB approved a one-year deferral of the effective date. The new guidance is effective for annual reporting periods beginning after December 15, 2017, including interim reporting periods within that reporting period, and early adoption is permitted for annual reporting periods beginning after December 15, 2016. The updated guidance is to be applied either retrospectively or by using a cumulative effect adjustment. The Company expects to adopt the provisions of this new accounting standard at the beginning of fiscal year 2019, and is currently assessing the impact on its consolidated financial statements with a focus on arrangements with customers.
In April 2015, the FASB updated the guidance within ASC 835, Interest . The update provides guidance on simplifying the presentation of debt issuance costs. The amendments require debt issuance costs related to a recognized debt liability be presented in the balance sheet as a direct deduction from the carrying amount of that debt liability. The updated guidance is effective for fiscal years beginning after December 15, 2015, and interim periods within those fiscal years, with early adoption permitted. The Company retrospectively adopted the new provisions of this accounting standard at the beginning of fiscal year 2017, and adoption did not have a material impact on its consolidated financial statements.
In May 2015, the FASB updated the guidance within ASC 820, Fair Value Measurements and Disclosures .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doption permitted. The Company adopted the new provisions of this accounting standard at the beginning of fiscal year 2017, and adoption did not have a material impact on its consolidated financial statements.
In February 2016, the FASB updated the guidance within ASC 842, Leases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The updated guidance is effective for fiscal years, and interim periods within those fiscal years, beginning after December 15, 2018. Early adoption is permitted and the modified retrospective method is to be applied. The Company expects to adopt the provisions of this new accounting standard at the beginning of fiscal year 2020, and is currently assessing the impact on its consolidated financial statements.
In March 2016, the FASB updated the guidance within ASC 718, Compensation — Stock Compensation. The update simplifies several aspects of the accounting for share-based payment transactions ,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The Company expects to adopt the provisions of this new accounting standard at the beginning of fiscal year 2018, and is currently assessing the impact on its consolidated financial statements.
In June 2016, the FASB updated the guidance within ASC 326, Financial Instruments — Credit Losses . The update provides guidance on the measurement of credit losses for most financial assets and certain other instruments that are not measured at fair value through net income. The amendments replace the current incurred loss impairment methodology with a methodology that reflects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is currently assessing the timing and impact of adopting the updated provisions.
In August 2016, the FASB updated the guidance within ASC 230, Statement of Cash Flows.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is currently assessing the timing and impact of adopting the updated provisions.
In October 2016, the FASB updated the guidance within ASC 740, Income Taxes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effect adjustment directly to retained earnings as of the beginning of the period of adoption. The Company is currently assessing the timing and impact of adopting the updated provisions.
In January 2017, the FASB updated the guidance within ASC 350, Intangibles—Goodwill and Other. The updated guidance eliminates the second step of the two-step impairment test. The updated guidance modifies the concept of impairment from the condition that exists when the carrying amount of goodwill exceeds its implied fair value to the condition that exists when the carrying amount of a reporting unit exceeds its fair value. An impairment charge should be made if a reporting unit’s carrying amount exceeds its fair value, limited to the amount of goodwill allocated to that reporting unit. The updated guidance is effective for fiscal years beginning after December 15, 2019. Early adoption is permitted for interim or annual goodwill impairment tests performed on testing dates after January 1, 2017. The updated guidance is required to be adopted on a prospective basis. The Company is currently assessing the timing and impact of adopting the updated provisions.
In March 2017, the FASB updated the guidance within ASC 715, Compensation – Retirement Benefits. The updated guidance requires an employer to report the service cost component of net periodic pension cost and net periodic postretirement benefit cost in the same line item or items as other compensation costs. The updated guidance also requires the other components of net periodic pension cost and net periodic postretirement benefit cost to be presented in the income statement separately from the service cost component and outside income from operations. Additionally, only the service cost component is eligible for capitalization, when applicable. This guidance is effective for fiscal years, and interim periods within those fiscal years, beginning after December 15, 2017, with early adoption permitted. The updated guidance should be applied retrospectively for the presentation of the service cost component and other components of net benefit cost in the income statement and prospectively, on and after the effective date, for the capitalization of the service cost component of net benefit cost. The Company is currently assessing the timing and impact of adopting the updated provisions.
In August 2017, the FASB updated the guidance within ASC 815, Derivatives and Hedging. The updated guidance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s apply prospectively. The updated guidance is effective for fiscal years beginning after December 15, 2018, including interim periods within those years. Early adoption is permitted in any interim or annual period. The Company is currently assessing the timing and impact of adopting the updated provisions.</t>
  </si>
  <si>
    <t>ACQUISITIONS</t>
  </si>
  <si>
    <t>NOTE B ACQUISITIONS
On August 22, 2017, subsequent to the end of the third quarter, the Company acquired Cidade do Sol (Ceratti) for a preliminary purchase price of approximately $104.0 million, subject to customary working capital adjustments . The transaction was funded by the Company with cash on hand.
Ceratti is a growing, branded, value-added meats company in Brazil offering more than 70 products in 15 categories including authentic meats such as mortadella, sausage, and salami for Brazilian retail and foodservice markets under the popular Ceratti ® brand. The acquisition of the Ceratti ® brand allows the Company to establish a full in-country presence in the fast-growing Brazilian market with a premium brand.
Operating results for this acquisition will be included in the Company’s Consolidated Statements of Operations from the date of acquisition and will be reflected in the International &amp; Other segment.
On August 16, 2017, subsequent to the end of the third quarter, the Company acquired Fontanini Italian Meats and Sausages (Fontanini), a branded foodservice business, from Capitol Wholesale Meats, Inc. for a purchase price of $425.0 million, subject to customary working capital adjustments. The transaction provides a cash flow benefit resulting from the amortization of the tax basis of assets, the net present value of which is approximately $90.0 million. The transaction was funded by the Company with cash on hand and by utilizing short-term financing.
Fontanini specializes in authentic Italian meats and sausages, as well as a variety of other premium meat products, including pizza toppings and meatballs, and allows the Company to expand its foodservice business.
Operating results for this acquisition will be included in the Company’s Consolidated Statements of Operations from the date of acquisition and will be reflected in the Refrigerated Foods segment.
On May 26, 2016, the Company acquired Justin’s, LLC (Justin’s) for a final purchase price of $280.9 million. The transaction provides a cash flow benefit resulting from the amortization of the tax basis of assets, the net present value of which is approximately $70.0 million. The purchase price was funded by the Company with cash on hand and by utilizing short-term financing. Primary assets acquired include goodwill of $186.4 million and intangibles of $89.9 million.
Justin’s is a pioneer in nut butter-based snacking and this acquisition allows the Company to enhance its presence in the specialty natural and organic nut butter category, complementing the Company’s SKIPPY peanut butter products.
Operating results for this acquisition are included in the Company’s Consolidated Statements of Operations from the date of acquisition and are reflected in the Grocery Products segment.</t>
  </si>
  <si>
    <t>INVENTORIES</t>
  </si>
  <si>
    <t>NOTE C INVENTORIES
Principal components of inventories are:
(in thousands)
July 30, 2017
October 30, 2016
Finished products
$
$
Raw materials and work-in-process
Materials and supplies
Total
$
$</t>
  </si>
  <si>
    <t>GOODWILL AND INTANGIBLE ASSETS</t>
  </si>
  <si>
    <t>NOTE D GOODWILL AND INTANGIBLE ASSETS
The carrying amounts of goodwill for the nine months ended July 30, 2017, are presented in the table below. There were no changes to the carrying amount of goodwill in the third quarter of fiscal 2017. The reduction during the first nine months is due to the sale of Farmer John on January 3, 2017. See additional discussion regarding the Company’s assets held for sale in Note E.
(in thousands)
Grocery
Refrigerated
JOTS
Specialty
International
Total
Balance as of October 30, 2016
$
$
$
$
$
$
Goodwill sold
-
)
-
-
-
)
Balance as of July 30, 2017
$
$
$
$
$
$
The gross carrying amount and accumulated amortization for definite-lived intangible assets are presented in the table below.
July 30, 2017
October 30, 2016
(in thousands)
Gross Carrying Amount
Accumulated Amortization
Gross Carrying
Accumulated Amortization
Customer lists/relationships
$
$
$
$
Formulas and recipes
Other intangibles
Total
$
$
$
$
Amortization expense was $2.1 million and $6.2 million for the third quarter and nine months ended July 30, 2017, respectively, compared to $2.5 million and $6.5 million for the third quarter and nine months ended July 24, 2016.
Estimated annual amortization expense for the five fiscal years after October 30, 2016, is as follows:
(in millions)
2017
$ 8.1
2018
2019
2020
2021
The carrying amounts for indefinite-lived intangible assets are presented in the table below.
(in thousands)
July 30, 2017
October 30, 2016
Brands/tradenames/trademarks
$
$
Other intangibles
Total
$
$</t>
  </si>
  <si>
    <t>ASSETS HELD FOR SALE</t>
  </si>
  <si>
    <t>NOTE E ASSETS HELD FOR SALE
At the end of fiscal year 2016, the Company was actively marketing Clougherty Packing, LLC, parent company of Farmer John and Saag’s Specialty Meats, along with PFFJ, LLC, farm operations in California, Arizona, and Wyoming (Farmer John). Through this process, the Company identified the specific assets and liabilities to be sold and allocated goodwill based on the relative fair values of the assets held for sale and the assets that would be retained by the Company. In November 2016, the Company entered into an agreement for the sale and the transaction closed on January 3, 2017. The purchase price was $145 million in cash. The assets held for sale were reported within the Company’s Refrigerated Foods segment. The assets held for sale were not material to the Company’s annual net sales, net earnings, or earnings per share.
Amounts classified as assets and liabilities held for sale on October 30, 2016, were presented on the Company’s Consolidated Statement of Financial Position within their respective accounts, and include the following:
Assets held for sale (in thousands)
Current assets
$
Goodwill
Intangibles
Property, plant and equipment
Total assets held for sale
$
Liabilities held for sale (in thousands)
Total current liabilities held for sale
$</t>
  </si>
  <si>
    <t>PENSION AND OTHER POST-RETIREMENT BENEFITS</t>
  </si>
  <si>
    <t>NOTE F PENSION AND OTHER POST-RETIREMENT BENEFITS
Net periodic benefit cost for pension and other post-retirement benefit plans consists of the following:
Pension Benefits
Three Months Ended
Nine Months Ended
(in thousands)
July 30, 2017
July 24, 2016
July 30, 2017
July 24, 2016
Service cost
$
$
$
$
Interest cost
Expected return on plan assets
Amortization of prior service cost
Recognized actuarial loss
Curtailment gain
-
-
Net periodic cost
$
$
$
$
Post-retirement Benefits
Three Months Ended
Nine Months Ended
(in thousands)
July 30, 2017
July 24, 2016
July 30, 2017
July 24, 2016
Service cost
$
$
$
$
Interest cost
Amortization of prior service cost
Recognized actuarial loss
Net periodic cost
$
$
$
$
During the third quarter of fiscal 2017, the Company made discretionary contributions of $16.1 million to fund its pension plans, compared to discretionary contributions of $25.7 million during the third quarter of fiscal 2016. The curtailment gain recognized in the third quarter of fiscal 2016 is due to plan amendments related to the sale of Diamond Crystal Brands (DCB).</t>
  </si>
  <si>
    <t>DERIVATIVES AND HEDGING</t>
  </si>
  <si>
    <t>NOTE G DERIVATIVES AND HEDGING
The Company uses hedging programs to manage price risk associated with commodity purchases. These programs utilize futures contracts to manage the Company’s exposure to price fluctuations in the commodities markets. The Company has determined its programs which are designated as hedges are highly effective in offsetting the changes in fair value or cash flows generated by the items hedged.
Cash Flow Hedges: The Company utilizes corn and lean hog futures to offset price fluctuations in the Company’s future direct grain and hog purchase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exposure beyond the next two upcoming fiscal years and its hog exposure beyond the next fiscal year. As of July 30, 2017, and October 30, 2016, the Company had the following outstanding commodity futures contracts that were entered into to hedge forecasted purchases:
Volume
Commodity
July 30, 2017
October 30, 2016
Corn
12.1 million bushels
22.4 million bushels
Lean hogs
0.1 million cwt
-
As of July 30, 2017, the Company has included in AOCL, hedging gains of $4.9 million (before tax) relating to these positions, compared to gains of $9.2 million (before tax) as of October 30, 2016. The Company expects to recognize the majority of these gains over the next 12 months.
Fair Value Hedges: The Company utilizes futures to minimize the price risk assumed when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July 30, 2017, and October 30, 2016, the Company had the following outstanding commodity futures contracts designated as fair value hedges:
Volume
Commodity
July 30, 2017
October 30, 2016
Corn
3.9 million bushels
3.6 million bushels
Lean hogs
0.4 million cwt
0.2 million cwt
Other Derivatives: The Company holds certain futures and options contract positions as part of a merchandising program and to manage the Company’s exposure to fluctuations in commodity markets. The Company has not applied hedge accounting to these positions.
As of July 30, 2017, and October 30, 2016, the Company had the following outstanding futures and options contracts related to these programs:
Volume
Commodity
July 30, 2017
October 30, 2016
Corn
0.3 million bushels
4.0 million bushels
Soybean meal
-
11,000 tons
Fair Values: The fair values of the Company’s derivative instruments (in thousands) as of July 30, 2017, and October 30, 2016, were as follows:
Fair Value (1)
Location on Consolidated
Statements of Financial
July 30,
October 30,
Asset Derivatives:
Derivatives Designated as Hedges:
Commodity contracts
Other current assets
$
$
Derivatives Not Designated as Hedges:
Commodity contracts
Other current assets
Total Asset Derivatives
$
$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L “Fair Value Measurements” for a discussion of these net amounts as reported in the Consolidated Statements of Financial Position.
Derivative Gains and Losses: Gains or losses (before tax, in thousands) related to the Company’s derivative instruments for the third quarter ended July 30, 2017, and July 24, 2016, were as follows:
Gain/(Loss)
Recognized in AOCL
(Effective Portion) (1)
Location on
Gain/(Loss)
Reclassified from
AOCL into Earnings
(Effective Portion) (1)
Gain/(Loss)
Recognized in (2) (4)
Three Months Ended
Consolidated
Three Months Ended
Three Months Ended
Cash Flow Hedges:
July 30,
July 24,
Statements
of Operations
July 30,
July 24,
July 30,
July 24,
Commodity contracts
$
$
Cost of products sold
$
$
$
$
Location on
Gain/(Loss)
Recognized in (3)
Gain/(Loss)
Recognized in
Portion) (2) (5)
Consolidated
Three Months Ended
Three Months Ended
Fair Value Hedges:
Statements
of Operations
July 30,
July 24,
July 30,
July 24,
Commodity contracts
Cost of products sold
$
$
$
$
Location on
Gain/(Loss)
Recognized
in Earnings
Consolidated
Three Months Ended
Derivatives Not
Statements
of Operations
July 30,
July 24,
Commodity contracts
Cost of products sold
$
$
Derivative Gains and Losses: Gains or losses (before tax, in thousands) related to the Company’s derivative instruments for the nine months ended July 30, 2017, and July 24, 2016, were as follows:
Gain/(Loss)
Recognized in AOCL
(Effective Portion) (1)
Location on
Gain/(Loss)
Reclassified from
AOCL into Earnings
(Effective Portion) (1)
Gain/(Loss)
Recognized in
Portion) (2) (4)
Nine Months Ended
Consolidated
Nine Months Ended
Nine Months Ended
Cash Flow Hedges:
July 30,
July 24,
Statements
of Operations
July 30,
July 24,
July 30,
July 24,
Commodity contracts
$
$
Cost of products sold
$
$
$
$
Location on
Gain/(Loss)
Recognized in (3)
Gain/(Loss)
Recognized in
Portion) (2) (5)
Consolidated
Nine Months Ended
Nine Months Ended
Fair Value Hedges:
Statements
of Operations
July 30,
July 24,
July 30,
July 24,
Commodity contracts
Cost of products sold
$
$
$
$
Location on
Gain/(Loss)
Recognized
in Earnings
Consolidated
Nine Months Ended
Derivatives Not
Statements
of Operations
July 30,
July 24,
Commodity contracts
Cost of products sold
$
$
(1)
Amounts represent gains or losses in AOCL before tax. See Note I “Accumulated Other Comprehensive Loss” or the Consolidated Statements of Comprehensive Income for the after-tax impact of these gains or losses on net earnings.
(2)
There were no gains or losses excluded from the assessment of hedge effectiveness during the third quarter or first nine months. Due to market volatility, the Company temporarily suspended the use of the special hedge accounting exemption for its JOTS corn futures contracts in the third quarter of fiscal 2016 due to ineffectiveness. During the time of suspension, all gains or losses related to these contracts were recorded in earnings as incurred.
(3)
Amounts represent losses on commodity contracts designated as fair value hedges that were closed during the third quarter or the first nine months,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third quarter or the first nine months.
(5)
There were no gains or losses recognized as a result of a hedged firm commitment no longer qualifying as a fair value hedge during the third quarter or first nine months.</t>
  </si>
  <si>
    <t>NOTE H 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the following:
(in thousands)
Segment
% Owned
July 30,
October 30,
MegaMex Foods, LLC
Grocery Products
50%
$
$
Foreign Joint Ventures
International &amp; Other
Various (26-40%)
Total
$
$
Equity in earnings of affiliates consists of the following:
Three Months Ended
Nine Months Ended
(in thousands)
Segment
July 30,
July 24,
July 30,
July 24,
MegaMex Foods, LLC
Grocery Products
$
$
$
$
Foreign Joint Ventures
International &amp; Other
Total
$
$
$
$
Dividends received from affiliates for the three and nine months ended July 30, 2017, were $7.0 million and $19.5 million, respectively, compared to $10.0 million and $24.5 million dividends received for the three and nine months ended July 24, 2016.
The Company recognized a basis difference of $21.3 million associated with the formation of MegaMex Foods, LLC, of which $14.6 million is remaining as of July 30, 2017. This difference is being amortized through equity in earnings of affiliates.</t>
  </si>
  <si>
    <t>ACCUMULATED OTHER COMPREHENSIVE LOSS</t>
  </si>
  <si>
    <t>NOTE I ACCUMULATED OTHER COMPREHENSIVE LOSS
Components of accumulated other comprehensive loss are as follows:
(in thousands)
Foreign
Pension &amp;
Deferred
Accumulated
Balance at April 30, 2017
$
$
$
$
Unrecognized gains (losses)
Gross
-
Tax effect
-
-
Reclassification into net earnings
Gross
-
5,321 (1)
(1,758) (2)
3,563
Tax effect
-
Net of tax amount
Balance at July 30, 2017
$
$
$
$
(in thousands)
Foreign
Pension &amp;
Deferred
Accumulated
Balance at October 30, 2016
$
$
$
$
Unrecognized gains (losses)
Gross
-
Tax effect
-
-
Reclassification into net earnings
Gross
-
15,994 (1)
(4,980) (2)
Tax effect
-
Net of tax amount
Balance at July 30, 2017
$
$
$
$
(1)
Included in the computation of net periodic cost (see Note F “Pension and Other Post-Retirement Benefits” for additional details).
(2)
Included in cost of products sold in the Consolidated Statements of Operations.</t>
  </si>
  <si>
    <t>INCOME TAXES</t>
  </si>
  <si>
    <t>NOTE J INCOME TAXES
The amount of unrecognized tax benefits, including interest and penalties, is recorded in other long-term liabilities. If recognized as of July 30, 2017, and July 24, 2016, $20.3 million and $18.4 million, respectively, would impact the Company’s effective tax rate. The Company includes accrued interest and penalties related to uncertain tax positions in income tax expense. Interest and penalties included in income tax expense for the third quarter and first nine months of fiscal 2017 was $0.1 million and $0.2 million, respectively, compared to $0.1 million expense and $0.3 million benefit for the comparable quarter and first nine months of fiscal 2016. The amount of accrued interest and penalties at July 30, 2017, and July 24, 2016, associated with unrecognized tax benefits was $2.8 million and $3.0 million, respectively.
The Company is regularly audited by federal and state taxing authorities. The United States Internal Revenue Service (I.R.S.) concluded its examination of fiscal year 2015 in the first quarter of fiscal 2017. The Company has elected to participate in the Compliance Assurance Process (CAP) for fiscal years 2016 and 2017.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at the related unrecognized tax benefits may change, based on the status of the examinations it is not possible to reasonably estimate the effect of any amount of such change to previously recorded uncertain tax positions.</t>
  </si>
  <si>
    <t>STOCK-BASED COMPENSATION</t>
  </si>
  <si>
    <t>NOTE K STOCK-BASED COMPENSATION
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A reconciliation of the number of options outstanding and exercisable (in thousands) as of July 30, 2017, and changes during the nine months then ended, is as follows:
Shares
Weighted-
Weighted-
Aggregate
Outstanding at October 30, 2016
$ 16.05
Granted
Exercised
Forfeited
Outstanding at July 30, 2017
$ 17.93
4.8 years
$ 518,421
Exercisable at July 30, 2017
$ 14.54
3.9 years
$ 496,814
The weighted-average grant date fair value of stock options granted and the total intrinsic value of options exercised (in thousands) during the third quarter and first nine months of fiscal years 2017 and 2016, are as follows. There were no stock options granted during the third quarter of fiscal year 2017.
Three Months Ended
Nine Months Ended
July 30, 2017
July 24,
July 30 2017
July 24, 2016
Weighted-average grant date fair value
$
-
$
$
$
Intrinsic value of exercised options
$
$
$
$
The fair value of each option award is calculated on the date of grant using the Black-Scholes valuation model utilizing the following weighted-average assumptions:
Three Months Ended
Nine Months Ended
July 30,
July 24,
July 30,
July 24,
Risk-free interest rate
-
Dividend yield
-
Stock price volatility
-
Expected option life
-
8 years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
Nonvested shares vest on the earlier of the day before the Company’s next annual meeting date or one year from grant date. A reconciliation of the nonvested shares (in thousands) as of July 30, 2017, and changes during the nine months then ended, is as follows:
Shares
Weighted-
Nonvested at October 30, 2016
$
Granted
Vested
Nonvested at July 30, 2017
$
The weighted-average grant date fair value of nonvested shares granted, the total fair value (in thousands) of nonvested shares granted, and the fair value (in thousands) of shares that have vested during the first nine months of fiscal years 2017 and 2016, are as follows:
Nine Months Ended
July 30, 2017
July 24,
Weighted-average grant date fair value
$
$
Fair value of nonvested shares granted
Fair value of shares vested
Stock-based compensation expense, along with the related income tax benefit, for the third quarter and first nine months of fiscal years 2017 and 2016, is presented in the table below.
Three Months Ended
Nine Months Ended
(in thousands)
July 30,
July 24,
July 30,
July 24,
Stock-based compensation expense recognized
$
$
$
$
Income tax benefit recognized
After-tax stock-based compensation expense
$
$
$
$
At July 30, 2017, there was $13.2 million of total unrecognized compensation expense from stock-based compensation arrangements granted under the plans. This compensation is expected to be recognized over a weighted-average period of approximately 2.3 years. During the third quarter and nine months ended July 30, 2017, cash received from stock option exercises was $5.4 million and $14.3 million, respectively, compared to $0.8 million and $9.2 million for the third quarter and nine months ended July 24, 2016. The total tax benefit to be realized for tax deductions from these option exercises for the third quarter and nine months ended July 30, 2017, was $4.7 million and $27.7 million, respectively, compared to $3.0 million and $42.2 million in the comparable periods of fiscal 2016.
Shares issued for option exercises and nonvested shares may be either authorized but unissued shares, or shares of treasury stock acquired in the open market or otherwise.</t>
  </si>
  <si>
    <t>FAIR VALUE MEASUREMENTS</t>
  </si>
  <si>
    <t>NOTE L 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Assets and liabilities are classified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are measured at fair value on a recurring basis as of July 30, 2017, and October 30, 2016, and their level within the fair value hierarchy, are presented in the tables below.
Fair Value Measurements at July 30, 2017
(in thousands)
Fair Value at 2017
Quoted Prices
Significant (Level 2)
Significant (Level 3)
Assets at Fair Value
Cash and cash equivalents (1)
$
$
$
-
$
-
Other trading securities (2)
-
-
Commodity derivatives (3)
-
-
Total Assets at Fair Value
$
$
$
$
-
Liabilities at Fair Value
Deferred compensation (2)
$
$
-
$
$
-
Total Liabilities at Fair Value
$
$
-
$
$
-
Fair Value Measurements at October 30, 2016
(in thousands)
Fair Value at 2016
Quoted Prices
Significant (Level 2)
Significant (Level 3)
Assets at Fair Value
Cash and cash equivalents (1)
$
$
$
-
$
-
Other trading securities (2)
-
-
Commodity derivatives (3)
-
-
Total Assets at Fair Value
$
$
$
$
-
Liabilities at Fair Value
Deferred compensation (2)
$
$
-
$
$
-
Total Liabilities at Fair Value
$
$
-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 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United States Internal Revenue Service (I.R.S.) Applicable Federal Rates. These balances are classified as Level 2.
(3)
The Company’s commodity derivatives represent futures contract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uly 30, 2017, the Company has recognized the right to reclaim net cash collateral of $1.9 million from various counterparties (including $11.4 million of realized gains offset by cash owed of $9.5 million on closed positions). As of October 30, 2016, the Company had recognized the right to reclaim net cash collateral of $3.1 million from various counterparties (including $7.1 million of realized gains offset by cash owed of $4.0 million on closed positions).
The Company’s financial assets and liabilities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71.6 million as of July 30, 2017, and $274.9 million as of October 30, 2016.
In accordance with the provisions of ASC 820, the Company measures certain nonfinancial assets and liabilities at fair value, which are recognized or disclosed on a nonrecurring basis (e.g. goodwill, intangible assets, and property, plant and equipment). During the second quarter of fiscal year 2016, a $1.0 million goodwill impairment charge was recorded for the portion of DCB assets held for sale which was based on the valuation of these assets as implied by the agreed-upon sales price. See additional discussion regarding the Company’s assets held for sale in Note E. During the nine months ended July 30, 2017, there were no material remeasurements of assets or liabilities at fair value on a nonrecurring basis subsequent to their initial recognition</t>
  </si>
  <si>
    <t>EARNINGS PER SHARE DATA</t>
  </si>
  <si>
    <t>NOTE M EARNINGS PER SHARE DATA
The reported net earnings attributable to the Company were used when computing basic and diluted earnings per share. The following table sets forth the shares used as the denominator for those computations:
Three Months Ended
Nine Months Ended
(in thousands)
July 30,
July 24,
July 30,
July 24,
Basic weighted-average shares outstanding
Dilutive potential common shares
Diluted weighted-average shares outstanding
For the third quarter and nine months ended July 30, 2017, 2.4 million and 3.4 million weighted-average stock options, respectively, were not included in the computation of dilutive potential common shares since their inclusion would have had an antidilutive effect on earnings per share, compared to 1.8 million and 0.9 million for the third quarter and nine months ended July 24, 2016.</t>
  </si>
  <si>
    <t>SEGMENT REPORTING</t>
  </si>
  <si>
    <t>NOTE N SEGMENT REPORTING
The Company develops, processes, and distributes a wide array of food products in a variety of markets. The Company reports its results in the following five segments: Grocery Products, Refrigerated Foods, Jennie-O Turkey Store, Specialty Foods, and International &amp; Other.
The Grocery Products segment consists primarily of the processing, marketing, and sale of shelf-stable food products sold predominantly in the retail market. This segment also includes the results from the Company’s MegaMex Foods, LLC joint venture.
The Refrigerated Foods segment consists primarily of the processing, marketing, and sale of branded and unbranded pork, beef, chicken, and turkey products products for retail, foodservice, and fresh product customers.
The Jennie-O Turkey Store segment consists primarily of the processing, marketing, and sale of branded and unbranded turkey products for retail, foodservice, and fresh product customers.
The Specialty Foods segment consists of the processing, marketing, and sale of nutritional and private label shelf-stable products to retail, foodservice, and industrial customers.
The International &amp; Other segment includes Hormel Foods International which manufactures, markets, and sells Company products internationally. This segment also includes the results from the Company’s international joint ventures.
Intersegment sales are recorded 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ese segments, if operated independently, would report the operating profit and other financial information shown below.
Three Months Ended
Nine Months Ended
(in thousands)
July 30, 2017
July 24, 2016
July 30, 2017
July 24, 2016
Sales to Unaffiliated Customers
Grocery Products
$
$
$
$
Refrigerated Foods
Jennie-O Turkey Store
Specialty Foods
International &amp; Other
Total
$
$
$
$
Intersegment Sales
Grocery Products
$
-
$
-
$
-
$
-
Refrigerated Foods
Jennie-O Turkey Store
Specialty Foods
International &amp; Other
-
-
-
-
Total
$
$
$
$
Intersegment elimination
Total
$
-
$
-
$
-
$
-
Net Sales
Grocery Products
$
$
$
$
Refrigerated Foods
Jennie-O Turkey Store
Specialty Foods
International &amp; Other
Intersegment elimination
Total
$
$
$
$
Segment Operating Profit
Grocery Products
$
$
$
$
Refrigerated Foods
Jennie-O Turkey Store
Specialty Foods
International &amp; Other
Total segment operating profit
$
$
$
$
Net interest and investment expense
General corporate expense
Less: Noncontrolling interest
Earnings before income taxes
$
$
$
$</t>
  </si>
  <si>
    <t>INVENTORIES (Tables)</t>
  </si>
  <si>
    <t>Principal components of inventories</t>
  </si>
  <si>
    <t>(in thousands)
July 30, 2017
October 30, 2016
Finished products
$
$
Raw materials and work-in-process
Materials and supplies
Total
$
$</t>
  </si>
  <si>
    <t>GOODWILL AND INTANGIBLE ASSETS (Tables)</t>
  </si>
  <si>
    <t>Schedule of changes in the carrying amount of goodwill</t>
  </si>
  <si>
    <t>(in thousands)
Grocery
Refrigerated
JOTS
Specialty
International
Total
Balance as of October 30, 2016
$
$
$
$
$
$
Goodwill sold
-
)
-
-
-
)
Balance as of July 30, 2017
$
$
$
$
$
$</t>
  </si>
  <si>
    <t>Schedule of gross carrying amount and accumulated amortization for definite-lived intangible assets</t>
  </si>
  <si>
    <t>July 30, 2017
October 30, 2016
(in thousands)
Gross Carrying Amount
Accumulated Amortization
Gross Carrying
Accumulated Amortization
Customer lists/relationships
$
$
$
$
Formulas and recipes
Other intangibles
Total
$
$
$
$</t>
  </si>
  <si>
    <t>Schedule of estimated annual amortization expense</t>
  </si>
  <si>
    <t>Estimated annual amortization expense for the five fiscal years after October 30, 2016, is as follows:
(in millions)
2017
$ 8.1
2018
2019
2020
2021</t>
  </si>
  <si>
    <t>Schedule of carrying amounts for indefinite-lived intangible assets</t>
  </si>
  <si>
    <t>(in thousands)
July 30, 2017
October 30, 2016
Brands/tradenames/trademarks
$
$
Other intangibles
Total
$
$</t>
  </si>
  <si>
    <t>ASSETS HELD FOR SALE (Tables)</t>
  </si>
  <si>
    <t>Schedule of assets and liabilities held for sale</t>
  </si>
  <si>
    <t>Amounts classified as assets and liabilities held for sale on October 30, 2016, were presented on the Company’s Consolidated Statement of Financial Position within their respective accounts, and include the following:
Assets held for sale (in thousands)
Current assets
$
Goodwill
Intangibles
Property, plant and equipment
Total assets held for sale
$
Liabilities held for sale (in thousands)
Total current liabilities held for sale
$</t>
  </si>
  <si>
    <t>PENSION AND OTHER POST-RETIREMENT BENEFITS (Tables)</t>
  </si>
  <si>
    <t>Schedule of net periodic cost of defined benefit plans</t>
  </si>
  <si>
    <t>Pension Benefits
Three Months Ended
Nine Months Ended
(in thousands)
July 30, 2017
July 24, 2016
July 30, 2017
July 24, 2016
Service cost
$
$
$
$
Interest cost
Expected return on plan assets
Amortization of prior service cost
Recognized actuarial loss
Curtailment gain
-
-
Net periodic cost
$
$
$
$
Post-retirement Benefits
Three Months Ended
Nine Months Ended
(in thousands)
July 30, 2017
July 24, 2016
July 30, 2017
July 24, 2016
Service cost
$
$
$
$
Interest cost
Amortization of prior service cost
Recognized actuarial loss
Net periodic cost
$
$
$
$</t>
  </si>
  <si>
    <t>DERIVATIVES AND HEDGING (Tables)</t>
  </si>
  <si>
    <t>Schedule of fair values of derivative instruments</t>
  </si>
  <si>
    <t>Fair Value (1)
Location on Consolidated
Statements of Financial
July 30,
October 30,
Asset Derivatives:
Derivatives Designated as Hedges:
Commodity contracts
Other current assets
$
$
Derivatives Not Designated as Hedges:
Commodity contracts
Other current assets
Total Asset Derivatives
$
$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L “Fair Value Measurements” for a discussion of these net amounts as reported in the Consolidated Statements of Financial Position.</t>
  </si>
  <si>
    <t>Schedule of gains or losses (before tax) related to derivative instruments</t>
  </si>
  <si>
    <t>Gain/(Loss)
Recognized in AOCL
(Effective Portion) (1)
Location on
Gain/(Loss)
Reclassified from
AOCL into Earnings
(Effective Portion) (1)
Gain/(Loss)
Recognized in (2) (4)
Three Months Ended
Consolidated
Three Months Ended
Three Months Ended
Cash Flow Hedges:
July 30,
July 24,
Statements
of Operations
July 30,
July 24,
July 30,
July 24,
Commodity contracts
$
$
Cost of products sold
$
$
$
$
Location on
Gain/(Loss)
Recognized in (3)
Gain/(Loss)
Recognized in
Portion) (2) (5)
Consolidated
Three Months Ended
Three Months Ended
Fair Value Hedges:
Statements
of Operations
July 30,
July 24,
July 30,
July 24,
Commodity contracts
Cost of products sold
$
$
$
$
Location on
Gain/(Loss)
Recognized
in Earnings
Consolidated
Three Months Ended
Derivatives Not
Statements
of Operations
July 30,
July 24,
Commodity contracts
Cost of products sold
$
$
Gain/(Loss)
Recognized in AOCL
(Effective Portion) (1)
Location on
Gain/(Loss)
Reclassified from
AOCL into Earnings
(Effective Portion) (1)
Gain/(Loss)
Recognized in
Portion) (2) (4)
Nine Months Ended
Consolidated
Nine Months Ended
Nine Months Ended
Cash Flow Hedges:
July 30,
July 24,
Statements
of Operations
July 30,
July 24,
July 30,
July 24,
Commodity contracts
$
$
Cost of products sold
$
$
$
$
Location on
Gain/(Loss)
Recognized in (3)
Gain/(Loss)
Recognized in
Portion) (2) (5)
Consolidated
Nine Months Ended
Nine Months Ended
Fair Value Hedges:
Statements
of Operations
July 30,
July 24,
July 30,
July 24,
Commodity contracts
Cost of products sold
$
$
$
$
Location on
Gain/(Loss)
Recognized
in Earnings
Consolidated
Nine Months Ended
Derivatives Not
Statements
of Operations
July 30,
July 24,
Commodity contracts
Cost of products sold
$
$
(1)
Amounts represent gains or losses in AOCL before tax. See Note I “Accumulated Other Comprehensive Loss” or the Consolidated Statements of Comprehensive Income for the after-tax impact of these gains or losses on net earnings.
(2)
There were no gains or losses excluded from the assessment of hedge effectiveness during the third quarter or first nine months. Due to market volatility, the Company temporarily suspended the use of the special hedge accounting exemption for its JOTS corn futures contracts in the third quarter of fiscal 2016 due to ineffectiveness. During the time of suspension, all gains or losses related to these contracts were recorded in earnings as incurred.
(3)
Amounts represent losses on commodity contracts designated as fair value hedges that were closed during the third quarter or the first nine months,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third quarter or the first nine months.
(5)
There were no gains or losses recognized as a result of a hedged firm commitment no longer qualifying as a fair value hedge during the third quarter or first nine months.</t>
  </si>
  <si>
    <t>Derivatives not designated as hedges</t>
  </si>
  <si>
    <t>Schedule of outstanding commodity futures contracts</t>
  </si>
  <si>
    <t>Volume
Commodity
July 30, 2017
October 30, 2016
Corn
0.3 million bushels
4.0 million bushels
Soybean meal
-
11,000 tons</t>
  </si>
  <si>
    <t>Cash Flow Hedges</t>
  </si>
  <si>
    <t>Volume
Commodity
July 30, 2017
October 30, 2016
Corn
12.1 million bushels
22.4 million bushels
Lean hogs
0.1 million cwt
-</t>
  </si>
  <si>
    <t>Fair Value Hedges</t>
  </si>
  <si>
    <t>Volume
Commodity
July 30, 2017
October 30, 2016
Corn
3.9 million bushels
3.6 million bushels
Lean hogs
0.4 million cwt
0.2 million cwt</t>
  </si>
  <si>
    <t>INVESTMENTS IN AND RECEIVABLES FROM AFFILIATES (Tables)</t>
  </si>
  <si>
    <t>Schedule of investments in and receivables from affiliates</t>
  </si>
  <si>
    <t>(in thousands)
Segment
% Owned
July 30,
October 30,
MegaMex Foods, LLC
Grocery Products
50%
$
$
Foreign Joint Ventures
International &amp; Other
Various (26-40%)
Total
$
$</t>
  </si>
  <si>
    <t>Schedule of equity in earnings of affiliates</t>
  </si>
  <si>
    <t>Three Months Ended
Nine Months Ended
(in thousands)
Segment
July 30,
July 24,
July 30,
July 24,
MegaMex Foods, LLC
Grocery Products
$
$
$
$
Foreign Joint Ventures
International &amp; Other
Total
$
$
$
$</t>
  </si>
  <si>
    <t>ACCUMULATED OTHER COMPREHENSIVE LOSS (Tables)</t>
  </si>
  <si>
    <t>Schedule of components of accumulated other comprehensive loss</t>
  </si>
  <si>
    <t>(in thousands)
Foreign
Pension &amp;
Deferred
Accumulated
Balance at April 30, 2017
$
$
$
$
Unrecognized gains (losses)
Gross
-
Tax effect
-
-
Reclassification into net earnings
Gross
-
5,321 (1)
(1,758) (2)
3,563
Tax effect
-
Net of tax amount
Balance at July 30, 2017
$
$
$
$
(in thousands)
Foreign
Pension &amp;
Deferred
Accumulated
Balance at October 30, 2016
$
$
$
$
Unrecognized gains (losses)
Gross
-
Tax effect
-
-
Reclassification into net earnings
Gross
-
15,994 (1)
(4,980) (2)
Tax effect
-
Net of tax amount
Balance at July 30, 2017
$
$
$
$
(1)
Included in the computation of net periodic cost (see Note F “Pension and Other Post-Retirement Benefits” for additional details).
(2)
Included in cost of products sold in the Consolidated Statements of Operations.</t>
  </si>
  <si>
    <t>STOCK-BASED COMPENSATION (Tables)</t>
  </si>
  <si>
    <t>Schedule of reconciliation of the number of options outstanding and exercisable</t>
  </si>
  <si>
    <t>Shares
Weighted-
Weighted-
Aggregate
Outstanding at October 30, 2016
$ 16.05
Granted
Exercised
Forfeited
Outstanding at July 30, 2017
$ 17.93
4.8 years
$ 518,421
Exercisable at July 30, 2017
$ 14.54
3.9 years
$ 496,814</t>
  </si>
  <si>
    <t>Schedule of weighted-average grant date fair value of stock options granted and the total intrinsic value of options exercised</t>
  </si>
  <si>
    <t>Three Months Ended
Nine Months Ended
July 30, 2017
July 24,
July 30 2017
July 24, 2016
Weighted-average grant date fair value
$
-
$
$
$
Intrinsic value of exercised options
$
$
$
$</t>
  </si>
  <si>
    <t>Schedule of weighted-average assumptions used to calculate fair value of each option award</t>
  </si>
  <si>
    <t>Three Months Ended
Nine Months Ended
July 30,
July 24,
July 30,
July 24,
Risk-free interest rate
-
Dividend yield
-
Stock price volatility
-
Expected option life
-
8 years
8 years
8 years</t>
  </si>
  <si>
    <t>Schedule of reconciliation of the nonvested shares</t>
  </si>
  <si>
    <t>A reconciliation of the nonvested shares (in thousands) as of July 30, 2017, and changes during the nine months then ended, is as follows:
Shares
Weighted-
Nonvested at October 30, 2016
$
Granted
Vested
Nonvested at July 30, 2017
$</t>
  </si>
  <si>
    <t>Schedule of the weighted-average grant date fair value of nonvested shares granted, the total fair value of nonvested shares granted, and the fair value of shares that have vested</t>
  </si>
  <si>
    <t>The weighted-average grant date fair value of nonvested shares granted, the total fair value (in thousands) of nonvested shares granted, and the fair value (in thousands) of shares that have vested during the first nine months of fiscal years 2017 and 2016, are as follows:
Nine Months Ended
July 30, 2017
July 24,
Weighted-average grant date fair value
$
$
Fair value of nonvested shares granted
Fair value of shares vested</t>
  </si>
  <si>
    <t>Schedule of stock-based compensation expense, along with the related income tax benefit</t>
  </si>
  <si>
    <t>Three Months Ended
Nine Months Ended
(in thousands)
July 30,
July 24,
July 30,
July 24,
Stock-based compensation expense recognized
$
$
$
$
Income tax benefit recognized
After-tax stock-based compensation expense
$
$
$
$</t>
  </si>
  <si>
    <t>FAIR VALUE MEASUREMENTS (Tables)</t>
  </si>
  <si>
    <t>Schedule of financial assets and liabilities are measured at fair value on a recurring basis</t>
  </si>
  <si>
    <t>Fair Value Measurements at July 30, 2017
(in thousands)
Fair Value at 2017
Quoted Prices
Significant (Level 2)
Significant (Level 3)
Assets at Fair Value
Cash and cash equivalents (1)
$
$
$
-
$
-
Other trading securities (2)
-
-
Commodity derivatives (3)
-
-
Total Assets at Fair Value
$
$
$
$
-
Liabilities at Fair Value
Deferred compensation (2)
$
$
-
$
$
-
Total Liabilities at Fair Value
$
$
-
$
$
-
Fair Value Measurements at October 30, 2016
(in thousands)
Fair Value at 2016
Quoted Prices
Significant (Level 2)
Significant (Level 3)
Assets at Fair Value
Cash and cash equivalents (1)
$
$
$
-
$
-
Other trading securities (2)
-
-
Commodity derivatives (3)
-
-
Total Assets at Fair Value
$
$
$
$
-
Liabilities at Fair Value
Deferred compensation (2)
$
$
-
$
$
-
Total Liabilities at Fair Value
$
$
-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 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United States Internal Revenue Service (I.R.S.) Applicable Federal Rates. These balances are classified as Level 2.
(3)
The Company’s commodity derivatives represent futures contract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uly 30, 2017, the Company has recognized the right to reclaim net cash collateral of $1.9 million from various counterparties (including $11.4 million of realized gains offset by cash owed of $9.5 million on closed positions). As of October 30, 2016, the Company had recognized the right to reclaim net cash collateral of $3.1 million from various counterparties (including $7.1 million of realized gains offset by cash owed of $4.0 million on closed positions).</t>
  </si>
  <si>
    <t>EARNINGS PER SHARE DATA (Tables)</t>
  </si>
  <si>
    <t>Schedule of denominator for the computation of basic and diluted earnings per share</t>
  </si>
  <si>
    <t>Three Months Ended
Nine Months Ended
(in thousands)
July 30,
July 24,
July 30,
July 24,
Basic weighted-average shares outstanding
Dilutive potential common shares
Diluted weighted-average shares outstanding</t>
  </si>
  <si>
    <t>SEGMENT REPORTING (Tables)</t>
  </si>
  <si>
    <t>Schedule of sales and operating profits for each of the reportable segments and reconciliation to earnings before income taxes</t>
  </si>
  <si>
    <t>Three Months Ended
Nine Months Ended
(in thousands)
July 30, 2017
July 24, 2016
July 30, 2017
July 24, 2016
Sales to Unaffiliated Customers
Grocery Products
$
$
$
$
Refrigerated Foods
Jennie-O Turkey Store
Specialty Foods
International &amp; Other
Total
$
$
$
$
Intersegment Sales
Grocery Products
$
-
$
-
$
-
$
-
Refrigerated Foods
Jennie-O Turkey Store
Specialty Foods
International &amp; Other
-
-
-
-
Total
$
$
$
$
Intersegment elimination
Total
$
-
$
-
$
-
$
-
Net Sales
Grocery Products
$
$
$
$
Refrigerated Foods
Jennie-O Turkey Store
Specialty Foods
International &amp; Other
Intersegment elimination
Total
$
$
$
$
Segment Operating Profit
Grocery Products
$
$
$
$
Refrigerated Foods
Jennie-O Turkey Store
Specialty Foods
International &amp; Other
Total segment operating profit
$
$
$
$
Net interest and investment expense
General corporate expense
Less: Noncontrolling interest
Earnings before income taxes
$
$
$
$</t>
  </si>
  <si>
    <t>GENERAL - Basis of Presentation (Details)</t>
  </si>
  <si>
    <t>Fiscal year term</t>
  </si>
  <si>
    <t>364 days</t>
  </si>
  <si>
    <t>371 days</t>
  </si>
  <si>
    <t>GENERAL - Investments (Details) - USD ($) $ in Millions</t>
  </si>
  <si>
    <t>Rabbi trust</t>
  </si>
  <si>
    <t>Investments</t>
  </si>
  <si>
    <t>Gains related to securities held</t>
  </si>
  <si>
    <t>GENERAL - Guarantees (Details) - Revocable standby letters of credit $ in Millions</t>
  </si>
  <si>
    <t>Jul. 30, 2017USD ($)</t>
  </si>
  <si>
    <t>Guarantees</t>
  </si>
  <si>
    <t>Guarantee term</t>
  </si>
  <si>
    <t>P1Y</t>
  </si>
  <si>
    <t>Standby letters of credit</t>
  </si>
  <si>
    <t>ACQUISITIONS (Details) $ in Thousands</t>
  </si>
  <si>
    <t>Aug. 22, 2017USD ($)productcategory</t>
  </si>
  <si>
    <t>Aug. 16, 2017USD ($)</t>
  </si>
  <si>
    <t>May 26, 2016USD ($)</t>
  </si>
  <si>
    <t>Jul. 24, 2016USD ($)</t>
  </si>
  <si>
    <t>Oct. 30, 2016USD ($)</t>
  </si>
  <si>
    <t>Purchase price</t>
  </si>
  <si>
    <t>Allocation of the purchase price to the acquired assets, liabilities, and goodwill</t>
  </si>
  <si>
    <t>Goodwill</t>
  </si>
  <si>
    <t>Ceratti</t>
  </si>
  <si>
    <t>Number of categories | category</t>
  </si>
  <si>
    <t>Ceratti | Minimum</t>
  </si>
  <si>
    <t>Number of products | product</t>
  </si>
  <si>
    <t>Capitol Wholesale Meats, Inc.</t>
  </si>
  <si>
    <t>Present value of the cash flow benefits as a result of tax amortization of the stepped-up basis of assets</t>
  </si>
  <si>
    <t>Justin's</t>
  </si>
  <si>
    <t>Intangible assets</t>
  </si>
  <si>
    <t>INVENTORIES (Details) - USD ($) $ in Thousands</t>
  </si>
  <si>
    <t>Finished products</t>
  </si>
  <si>
    <t>Raw materials and work-in-process</t>
  </si>
  <si>
    <t>Materials and supplies</t>
  </si>
  <si>
    <t>Total</t>
  </si>
  <si>
    <t>GOODWILL AND INTANGIBLE ASSETS - Goodwill Rollforward (Details) - USD ($) $ in Thousands</t>
  </si>
  <si>
    <t>Changes in the carrying amount of goodwill</t>
  </si>
  <si>
    <t>Changes in carrying amount of goodwill</t>
  </si>
  <si>
    <t>Balance at the beginning of the period</t>
  </si>
  <si>
    <t>Goodwill sold</t>
  </si>
  <si>
    <t>Balance at the end of the period</t>
  </si>
  <si>
    <t>Grocery Products</t>
  </si>
  <si>
    <t>Refrigerated Foods</t>
  </si>
  <si>
    <t>Jennie-O Turkey Store</t>
  </si>
  <si>
    <t>Specialty Foods</t>
  </si>
  <si>
    <t>International &amp; Other</t>
  </si>
  <si>
    <t>GOODWILL AND INTANGIBLE ASSETS - Definite Lived Intangibles Assets (Details) - USD ($) $ in Thousands</t>
  </si>
  <si>
    <t>Gross carrying amount and accumulated amortization for definite-lived intangible assets</t>
  </si>
  <si>
    <t>Gross Carrying Amount</t>
  </si>
  <si>
    <t>Accumulated Amortization</t>
  </si>
  <si>
    <t>Amortization expense</t>
  </si>
  <si>
    <t>Estimated amortization expense</t>
  </si>
  <si>
    <t>Customer lists/relationships</t>
  </si>
  <si>
    <t>Formulas and recipes</t>
  </si>
  <si>
    <t>Other intangibles</t>
  </si>
  <si>
    <t>GOODWILL AND INTANGIBLE ASSETS - Indefinite Lived Intangible Assets (Details) - USD ($) $ in Thousands</t>
  </si>
  <si>
    <t>Carrying amounts for indefinite-lived intangible assets</t>
  </si>
  <si>
    <t>Brands/tradename/trademarks</t>
  </si>
  <si>
    <t>ASSETS HELD FOR SALE (Details) - USD ($) $ in Thousands</t>
  </si>
  <si>
    <t>Jan. 03, 2017</t>
  </si>
  <si>
    <t>Clougherty Packing, LLC and with PFFJ, LLC | Assets Held For Sale</t>
  </si>
  <si>
    <t>Assets held for sale</t>
  </si>
  <si>
    <t>Current assets</t>
  </si>
  <si>
    <t>Intangibles</t>
  </si>
  <si>
    <t>Property, plant and equipment</t>
  </si>
  <si>
    <t>Total assets held for sale</t>
  </si>
  <si>
    <t>Liabilities held for sale</t>
  </si>
  <si>
    <t>Total current liabilities held for sale</t>
  </si>
  <si>
    <t>Clougherty Packing, LLC and with PFFJ, LLC | Assets Sold</t>
  </si>
  <si>
    <t>PENSION AND OTHER POST-RETIREMENT BENEFITS (Details) - USD ($) $ in Thousands</t>
  </si>
  <si>
    <t>Pension Benefits</t>
  </si>
  <si>
    <t>Net periodic cost of defined benefit plans</t>
  </si>
  <si>
    <t>Service cost</t>
  </si>
  <si>
    <t>Interest cost</t>
  </si>
  <si>
    <t>Expected return on plan assets</t>
  </si>
  <si>
    <t>Amortization of prior service cost</t>
  </si>
  <si>
    <t>Recognized actuarial loss</t>
  </si>
  <si>
    <t>Curtailment gain</t>
  </si>
  <si>
    <t>Net periodic cost</t>
  </si>
  <si>
    <t>Employer contributions</t>
  </si>
  <si>
    <t>Post-retirement Benefits</t>
  </si>
  <si>
    <t>DERIVATIVES AND HEDGING - Outstanding Contracts (Details) item in Millions, bu in Millions, $ in Millions</t>
  </si>
  <si>
    <t>Jul. 30, 2017USD ($)itembu</t>
  </si>
  <si>
    <t>Oct. 30, 2016USD ($)itemTbu</t>
  </si>
  <si>
    <t>Maximum number of upcoming fiscal years to hedge grain or natural gas exposure</t>
  </si>
  <si>
    <t>2 years</t>
  </si>
  <si>
    <t>Corn | Derivatives not designated as hedges</t>
  </si>
  <si>
    <t>Futures contracts, volume (in million bushels)</t>
  </si>
  <si>
    <t>Corn | Cash Flow Hedges</t>
  </si>
  <si>
    <t>Accumulated change, pretax, in accumulated gains from derivative instruments designated and qualifying as the effective portion of cash flow hedges | $</t>
  </si>
  <si>
    <t>Period over which majority of hedging gains is expected to be recognized</t>
  </si>
  <si>
    <t>12 months</t>
  </si>
  <si>
    <t>Corn | Fair Value Hedges</t>
  </si>
  <si>
    <t>Lean hogs | Cash Flow Hedges</t>
  </si>
  <si>
    <t>Futures contracts, volume ( in centum weight) | item</t>
  </si>
  <si>
    <t>Lean hogs | Fair Value Hedges</t>
  </si>
  <si>
    <t>Soybean meal | Derivatives not designated as hedges</t>
  </si>
  <si>
    <t>Futures contracts, volume (in tons) | T</t>
  </si>
  <si>
    <t>DERIVATIVES AND HEDGING - Fair Value Of Derivatives (Details) - USD ($) $ in Thousands</t>
  </si>
  <si>
    <t>Derivatives fair value</t>
  </si>
  <si>
    <t>Fair values of derivative instruments</t>
  </si>
  <si>
    <t>Derivatives designated as hedges | Commodity contracts | Other current assets</t>
  </si>
  <si>
    <t>Derivatives not designated as hedges | Commodity contracts | Other current assets</t>
  </si>
  <si>
    <t>DERIVATIVES AND HEDGING - Gains And Losses (Details) - USD ($) $ in Thousands</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Cash Flow Hedges | Derivatives designated as hedges | Commodity contracts</t>
  </si>
  <si>
    <t>Gain/(Loss) Recognized in AOCL (Effective Portion)</t>
  </si>
  <si>
    <t>Cash Flow Hedges | Derivatives designated as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INVESTMENTS IN AND RECEIVABLES FROM AFFILIATES (Details) - USD ($) $ in Thousands</t>
  </si>
  <si>
    <t>Oct. 26, 2009</t>
  </si>
  <si>
    <t>Investments In and Receivables from Affiliates</t>
  </si>
  <si>
    <t>Investments in and receivables from affiliates</t>
  </si>
  <si>
    <t>Dividends received from affiliates</t>
  </si>
  <si>
    <t>MegaMex Foods, LLC</t>
  </si>
  <si>
    <t>Ownership percentage</t>
  </si>
  <si>
    <t>50.00%</t>
  </si>
  <si>
    <t>Excess of investment over the underlying equity in net assets of the joint venture</t>
  </si>
  <si>
    <t>Foreign Joint Ventures</t>
  </si>
  <si>
    <t>Foreign Joint Ventures | Minimum</t>
  </si>
  <si>
    <t>26.00%</t>
  </si>
  <si>
    <t>Foreign Joint Ventures | Maximum</t>
  </si>
  <si>
    <t>40.00%</t>
  </si>
  <si>
    <t>ACCUMULATED OTHER COMPREHENSIVE LOSS (Details) - USD ($) $ in Thousands</t>
  </si>
  <si>
    <t>Balance at beginning of period</t>
  </si>
  <si>
    <t>Reclassification into net earnings</t>
  </si>
  <si>
    <t>Balance at end of period</t>
  </si>
  <si>
    <t>Unrecognized gains (losses)</t>
  </si>
  <si>
    <t>Gross</t>
  </si>
  <si>
    <t>Tax effect</t>
  </si>
  <si>
    <t>Net tax amount</t>
  </si>
  <si>
    <t>Foreign Currency Translation</t>
  </si>
  <si>
    <t>Pension &amp; Other Benefits</t>
  </si>
  <si>
    <t>Deferred Gain (Loss) - Hedging</t>
  </si>
  <si>
    <t>INCOME TAXES (Details) - USD ($) $ in Millions</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STOCK-BASED COMPENSATION - Stock Options (Details) - Stock options - USD ($) $ / shares in Units, shares in Thousands, $ in Thousands</t>
  </si>
  <si>
    <t>Vesting period</t>
  </si>
  <si>
    <t>4 years</t>
  </si>
  <si>
    <t>Stock option expiration period</t>
  </si>
  <si>
    <t>10 year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end of period (in dollars per share)</t>
  </si>
  <si>
    <t>Weighted-Average Remaining Contractual Term</t>
  </si>
  <si>
    <t>Outstanding at the end of the period</t>
  </si>
  <si>
    <t>4 years 9 months 18 days</t>
  </si>
  <si>
    <t>Exercisable at end of period</t>
  </si>
  <si>
    <t>3 years 10 months 24 days</t>
  </si>
  <si>
    <t>Aggregate Intrinsic Value</t>
  </si>
  <si>
    <t>Weighted-average grant date fair value of stock options granted and the total intrinsic value of options exercised</t>
  </si>
  <si>
    <t>Weighted-average grant date fair value (in dollars per share)</t>
  </si>
  <si>
    <t>Intrinsic value of exercised options</t>
  </si>
  <si>
    <t>Weighted-average assumptions used to calculate fair value of each ordinary option award</t>
  </si>
  <si>
    <t>Risk-free interest rate (as a percent)</t>
  </si>
  <si>
    <t>1.90%</t>
  </si>
  <si>
    <t>2.40%</t>
  </si>
  <si>
    <t>2.10%</t>
  </si>
  <si>
    <t>Dividend yield (as a percent)</t>
  </si>
  <si>
    <t>1.50%</t>
  </si>
  <si>
    <t>2.00%</t>
  </si>
  <si>
    <t>Stock price volatility (as a percent)</t>
  </si>
  <si>
    <t>19.00%</t>
  </si>
  <si>
    <t>Expected option life</t>
  </si>
  <si>
    <t>8 years</t>
  </si>
  <si>
    <t>STOCK-BASED COMPENSATION - Nonvested Shares (Details) - Nonvested shares - USD ($) $ / shares in Units, shares in Thousands, $ in Thousands</t>
  </si>
  <si>
    <t>Nonvested shares at the beginning of the period</t>
  </si>
  <si>
    <t>Granted</t>
  </si>
  <si>
    <t>Vested</t>
  </si>
  <si>
    <t>Nonvested shares at the end of the period</t>
  </si>
  <si>
    <t>Weighted-Average Grant-Date Fair Value</t>
  </si>
  <si>
    <t>Nonvested shares at the beginning of the period (in dollars per share)</t>
  </si>
  <si>
    <t>Vested (in dollars per share)</t>
  </si>
  <si>
    <t>Nonvested shares at the end of the period (in dollars per share)</t>
  </si>
  <si>
    <t>Weighted-average grant date fair value, the total fair value of nonvested shares granted, and the fair value of shares that have vested</t>
  </si>
  <si>
    <t>Fair value of nonvested shares granted</t>
  </si>
  <si>
    <t>Fair value of shares vested</t>
  </si>
  <si>
    <t>Maximum</t>
  </si>
  <si>
    <t>1 year</t>
  </si>
  <si>
    <t>STOCK-BASED COMPENSATION - Expense And Exercises (Details) - USD ($) $ in Thousands</t>
  </si>
  <si>
    <t>Stock-based compensation expense, along with the related income tax benefit</t>
  </si>
  <si>
    <t>Stock-based compensation expense recognized</t>
  </si>
  <si>
    <t>Income tax benefit recognized</t>
  </si>
  <si>
    <t>After-tax stock-based compensation expense</t>
  </si>
  <si>
    <t>Other disclosures</t>
  </si>
  <si>
    <t>Stock-based compensation expense unrecognized</t>
  </si>
  <si>
    <t>Period for recognition of unrecognized stock-based compensation expense</t>
  </si>
  <si>
    <t>2 years 3 months 18 days</t>
  </si>
  <si>
    <t>Stock options</t>
  </si>
  <si>
    <t>Cash received from stock options exercises</t>
  </si>
  <si>
    <t>Tax benefit realized from stock options, aggregate</t>
  </si>
  <si>
    <t>FAIR VALUE MEASUREMENTS (Details) - USD ($) $ in Thousands</t>
  </si>
  <si>
    <t>Apr. 24, 2016</t>
  </si>
  <si>
    <t>Methods and assumptions used to estimate the fair value of the financial assets and liabilities</t>
  </si>
  <si>
    <t>Recognized right to reclaim net cash collateral</t>
  </si>
  <si>
    <t>Realized gains on closed positions</t>
  </si>
  <si>
    <t>Recognized obligation to return cash collateral</t>
  </si>
  <si>
    <t>Fair value, long-term debt</t>
  </si>
  <si>
    <t>Fair value of long-term debt (including current maturities)</t>
  </si>
  <si>
    <t>Impairment charge</t>
  </si>
  <si>
    <t>Fair Value | Recurring basis</t>
  </si>
  <si>
    <t>Assets at Fair Value</t>
  </si>
  <si>
    <t>Other trading securities</t>
  </si>
  <si>
    <t>Commodity derivatives</t>
  </si>
  <si>
    <t>Total Assets at Fair Value</t>
  </si>
  <si>
    <t>Liabilities at Fair Value</t>
  </si>
  <si>
    <t>Deferred compensation</t>
  </si>
  <si>
    <t>Total Liabilities at Fair Value</t>
  </si>
  <si>
    <t>Fair Value | Recurring basis | Quoted Prices in Active Markets for Identical Assets (Level 1)</t>
  </si>
  <si>
    <t>Fair Value | Recurring basis | Significant Other Observable Inputs (Level 2)</t>
  </si>
  <si>
    <t>Assets Held For Sale | Portion of DCB</t>
  </si>
  <si>
    <t>EARNINGS PER SHARE DATA (Details) - shares shares in Thousands</t>
  </si>
  <si>
    <t>Basic weighted-average shares outstanding</t>
  </si>
  <si>
    <t>Dilutive potential common shares</t>
  </si>
  <si>
    <t>Diluted weighted-average shares outstanding</t>
  </si>
  <si>
    <t>Weighted-average stock options were not included in the computation of dilutive potential common shares</t>
  </si>
  <si>
    <t>SEGMENT REPORTING - Operating Profit (Details) $ in Thousands</t>
  </si>
  <si>
    <t>Jul. 30, 2017USD ($)segment</t>
  </si>
  <si>
    <t>Operating profit and other financial information</t>
  </si>
  <si>
    <t>Number of reportable business segments | segment</t>
  </si>
  <si>
    <t>Sales</t>
  </si>
  <si>
    <t>Segment Operating Profit</t>
  </si>
  <si>
    <t>Net interest and investment expense</t>
  </si>
  <si>
    <t>General corporate expense</t>
  </si>
  <si>
    <t>Less: Noncontrolling interest</t>
  </si>
  <si>
    <t>Intersegment sales</t>
  </si>
  <si>
    <t>Operating segment</t>
  </si>
  <si>
    <t>Intersegment elimination</t>
  </si>
  <si>
    <t>Grocery Products | Operating segment</t>
  </si>
  <si>
    <t>Refrigerated Foods | Intersegment sales</t>
  </si>
  <si>
    <t>Refrigerated Foods | Operating segment</t>
  </si>
  <si>
    <t>Jennie-O Turkey Store | Intersegment sales</t>
  </si>
  <si>
    <t>Jennie-O Turkey Store | Operating segment</t>
  </si>
  <si>
    <t>Specialty Foods | Intersegment sales</t>
  </si>
  <si>
    <t>Specialty Foods | Operating segment</t>
  </si>
  <si>
    <t>International &amp; Other | Operating seg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4846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527828196</v>
      </c>
    </row>
    <row r="15" spans="1:3">
      <c r="A15" s="3" t="s">
        <v>24</v>
      </c>
    </row>
    <row r="16" spans="1:3">
      <c r="A16" s="3" t="s">
        <v>23</v>
      </c>
      <c r="C1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v>
      </c>
      <c r="B1" s="2" t="s">
        <v>1</v>
      </c>
    </row>
    <row r="2" spans="1:2">
      <c r="B2" s="2" t="s">
        <v>2</v>
      </c>
    </row>
    <row r="3" spans="1:2">
      <c r="A3" s="6" t="s">
        <v>39</v>
      </c>
    </row>
    <row r="4" spans="1:2">
      <c r="A4" s="3" t="s">
        <v>39</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33341</v>
      </c>
      <c r="C3" s="7" t="n">
        <v>415143</v>
      </c>
    </row>
    <row r="4" spans="1:3">
      <c r="A4" s="3" t="s">
        <v>29</v>
      </c>
      <c r="B4" s="4" t="n">
        <v>549011</v>
      </c>
      <c r="C4" s="4" t="n">
        <v>591310</v>
      </c>
    </row>
    <row r="5" spans="1:3">
      <c r="A5" s="3" t="s">
        <v>30</v>
      </c>
      <c r="B5" s="4" t="n">
        <v>1013214</v>
      </c>
      <c r="C5" s="4" t="n">
        <v>985683</v>
      </c>
    </row>
    <row r="6" spans="1:3">
      <c r="A6" s="3" t="s">
        <v>31</v>
      </c>
      <c r="C6" s="4" t="n">
        <v>18282</v>
      </c>
    </row>
    <row r="7" spans="1:3">
      <c r="A7" s="3" t="s">
        <v>32</v>
      </c>
      <c r="B7" s="4" t="n">
        <v>17096</v>
      </c>
      <c r="C7" s="4" t="n">
        <v>13775</v>
      </c>
    </row>
    <row r="8" spans="1:3">
      <c r="A8" s="3" t="s">
        <v>33</v>
      </c>
      <c r="B8" s="4" t="n">
        <v>4433</v>
      </c>
      <c r="C8" s="4" t="n">
        <v>5719</v>
      </c>
    </row>
    <row r="9" spans="1:3">
      <c r="A9" s="3" t="s">
        <v>34</v>
      </c>
      <c r="B9" s="4" t="n">
        <v>2217095</v>
      </c>
      <c r="C9" s="4" t="n">
        <v>2029912</v>
      </c>
    </row>
    <row r="10" spans="1:3">
      <c r="A10" s="3" t="s">
        <v>35</v>
      </c>
      <c r="C10" s="4" t="n">
        <v>6223</v>
      </c>
    </row>
    <row r="11" spans="1:3">
      <c r="A11" s="3" t="s">
        <v>36</v>
      </c>
      <c r="B11" s="4" t="n">
        <v>1822671</v>
      </c>
      <c r="C11" s="4" t="n">
        <v>1834497</v>
      </c>
    </row>
    <row r="12" spans="1:3">
      <c r="A12" s="3" t="s">
        <v>37</v>
      </c>
      <c r="B12" s="4" t="n">
        <v>882717</v>
      </c>
      <c r="C12" s="4" t="n">
        <v>903258</v>
      </c>
    </row>
    <row r="13" spans="1:3">
      <c r="A13" s="3" t="s">
        <v>38</v>
      </c>
      <c r="B13" s="4" t="n">
        <v>98893</v>
      </c>
      <c r="C13" s="4" t="n">
        <v>68901</v>
      </c>
    </row>
    <row r="14" spans="1:3">
      <c r="A14" s="3" t="s">
        <v>39</v>
      </c>
      <c r="B14" s="4" t="n">
        <v>248129</v>
      </c>
      <c r="C14" s="4" t="n">
        <v>239590</v>
      </c>
    </row>
    <row r="15" spans="1:3">
      <c r="A15" s="3" t="s">
        <v>40</v>
      </c>
      <c r="B15" s="4" t="n">
        <v>184364</v>
      </c>
      <c r="C15" s="4" t="n">
        <v>182237</v>
      </c>
    </row>
    <row r="16" spans="1:3">
      <c r="A16" s="6" t="s">
        <v>41</v>
      </c>
    </row>
    <row r="17" spans="1:3">
      <c r="A17" s="3" t="s">
        <v>42</v>
      </c>
      <c r="B17" s="4" t="n">
        <v>46847</v>
      </c>
      <c r="C17" s="4" t="n">
        <v>67557</v>
      </c>
    </row>
    <row r="18" spans="1:3">
      <c r="A18" s="3" t="s">
        <v>43</v>
      </c>
      <c r="B18" s="4" t="n">
        <v>757190</v>
      </c>
      <c r="C18" s="4" t="n">
        <v>805858</v>
      </c>
    </row>
    <row r="19" spans="1:3">
      <c r="A19" s="3" t="s">
        <v>44</v>
      </c>
      <c r="B19" s="4" t="n">
        <v>1665520</v>
      </c>
      <c r="C19" s="4" t="n">
        <v>1675549</v>
      </c>
    </row>
    <row r="20" spans="1:3">
      <c r="A20" s="3" t="s">
        <v>45</v>
      </c>
      <c r="B20" s="4" t="n">
        <v>152217</v>
      </c>
      <c r="C20" s="4" t="n">
        <v>218351</v>
      </c>
    </row>
    <row r="21" spans="1:3">
      <c r="A21" s="3" t="s">
        <v>46</v>
      </c>
      <c r="B21" s="4" t="n">
        <v>-1567678</v>
      </c>
      <c r="C21" s="4" t="n">
        <v>-1661866</v>
      </c>
    </row>
    <row r="22" spans="1:3">
      <c r="A22" s="3" t="s">
        <v>47</v>
      </c>
      <c r="B22" s="4" t="n">
        <v>1054096</v>
      </c>
      <c r="C22" s="4" t="n">
        <v>1105449</v>
      </c>
    </row>
    <row r="23" spans="1:3">
      <c r="A23" s="3" t="s">
        <v>48</v>
      </c>
      <c r="B23" s="4" t="n">
        <v>6507965</v>
      </c>
      <c r="C23" s="4" t="n">
        <v>6370067</v>
      </c>
    </row>
    <row r="24" spans="1:3">
      <c r="A24" s="6" t="s">
        <v>49</v>
      </c>
    </row>
    <row r="25" spans="1:3">
      <c r="A25" s="3" t="s">
        <v>50</v>
      </c>
      <c r="B25" s="4" t="n">
        <v>421170</v>
      </c>
      <c r="C25" s="4" t="n">
        <v>481826</v>
      </c>
    </row>
    <row r="26" spans="1:3">
      <c r="A26" s="3" t="s">
        <v>51</v>
      </c>
      <c r="B26" s="4" t="n">
        <v>71284</v>
      </c>
      <c r="C26" s="4" t="n">
        <v>82145</v>
      </c>
    </row>
    <row r="27" spans="1:3">
      <c r="A27" s="3" t="s">
        <v>52</v>
      </c>
      <c r="B27" s="4" t="n">
        <v>24842</v>
      </c>
      <c r="C27" s="4" t="n">
        <v>36612</v>
      </c>
    </row>
    <row r="28" spans="1:3">
      <c r="A28" s="3" t="s">
        <v>53</v>
      </c>
      <c r="B28" s="4" t="n">
        <v>77151</v>
      </c>
      <c r="C28" s="4" t="n">
        <v>119583</v>
      </c>
    </row>
    <row r="29" spans="1:3">
      <c r="A29" s="3" t="s">
        <v>54</v>
      </c>
      <c r="B29" s="4" t="n">
        <v>188327</v>
      </c>
      <c r="C29" s="4" t="n">
        <v>251433</v>
      </c>
    </row>
    <row r="30" spans="1:3">
      <c r="A30" s="3" t="s">
        <v>55</v>
      </c>
      <c r="B30" s="4" t="n">
        <v>1990</v>
      </c>
      <c r="C30" s="4" t="n">
        <v>4331</v>
      </c>
    </row>
    <row r="31" spans="1:3">
      <c r="A31" s="3" t="s">
        <v>56</v>
      </c>
      <c r="B31" s="4" t="n">
        <v>93007</v>
      </c>
      <c r="C31" s="4" t="n">
        <v>77266</v>
      </c>
    </row>
    <row r="32" spans="1:3">
      <c r="A32" s="3" t="s">
        <v>57</v>
      </c>
      <c r="B32" s="4" t="n">
        <v>877771</v>
      </c>
      <c r="C32" s="4" t="n">
        <v>1053196</v>
      </c>
    </row>
    <row r="33" spans="1:3">
      <c r="A33" s="3" t="s">
        <v>58</v>
      </c>
      <c r="B33" s="4" t="n">
        <v>250000</v>
      </c>
      <c r="C33" s="4" t="n">
        <v>250000</v>
      </c>
    </row>
    <row r="34" spans="1:3">
      <c r="A34" s="3" t="s">
        <v>59</v>
      </c>
      <c r="B34" s="4" t="n">
        <v>529107</v>
      </c>
      <c r="C34" s="4" t="n">
        <v>522356</v>
      </c>
    </row>
    <row r="35" spans="1:3">
      <c r="A35" s="3" t="s">
        <v>60</v>
      </c>
      <c r="B35" s="4" t="n">
        <v>88336</v>
      </c>
      <c r="C35" s="4" t="n">
        <v>93109</v>
      </c>
    </row>
    <row r="36" spans="1:3">
      <c r="A36" s="3" t="s">
        <v>35</v>
      </c>
      <c r="B36" s="4" t="n">
        <v>9571</v>
      </c>
    </row>
    <row r="37" spans="1:3">
      <c r="A37" s="6" t="s">
        <v>61</v>
      </c>
    </row>
    <row r="38" spans="1:3">
      <c r="A38" s="3" t="s">
        <v>62</v>
      </c>
      <c r="B38" s="3" t="s">
        <v>63</v>
      </c>
      <c r="C38" s="3" t="s">
        <v>63</v>
      </c>
    </row>
    <row r="39" spans="1:3">
      <c r="A39" s="3" t="s">
        <v>64</v>
      </c>
      <c r="B39" s="4" t="n">
        <v>-291964</v>
      </c>
      <c r="C39" s="4" t="n">
        <v>-296303</v>
      </c>
    </row>
    <row r="40" spans="1:3">
      <c r="A40" s="3" t="s">
        <v>65</v>
      </c>
      <c r="B40" s="4" t="n">
        <v>5033945</v>
      </c>
      <c r="C40" s="4" t="n">
        <v>4736567</v>
      </c>
    </row>
    <row r="41" spans="1:3">
      <c r="A41" s="3" t="s">
        <v>66</v>
      </c>
      <c r="B41" s="4" t="n">
        <v>4749713</v>
      </c>
      <c r="C41" s="4" t="n">
        <v>4448006</v>
      </c>
    </row>
    <row r="42" spans="1:3">
      <c r="A42" s="3" t="s">
        <v>67</v>
      </c>
      <c r="B42" s="4" t="n">
        <v>3467</v>
      </c>
      <c r="C42" s="4" t="n">
        <v>3400</v>
      </c>
    </row>
    <row r="43" spans="1:3">
      <c r="A43" s="3" t="s">
        <v>68</v>
      </c>
      <c r="B43" s="4" t="n">
        <v>4753180</v>
      </c>
      <c r="C43" s="4" t="n">
        <v>4451406</v>
      </c>
    </row>
    <row r="44" spans="1:3">
      <c r="A44" s="3" t="s">
        <v>69</v>
      </c>
      <c r="B44" s="4" t="n">
        <v>6507965</v>
      </c>
      <c r="C44" s="4" t="n">
        <v>6370067</v>
      </c>
    </row>
    <row r="45" spans="1:3">
      <c r="A45" s="3" t="s">
        <v>24</v>
      </c>
    </row>
    <row r="46" spans="1:3">
      <c r="A46" s="6" t="s">
        <v>61</v>
      </c>
    </row>
    <row r="47" spans="1:3">
      <c r="A47" s="3" t="s">
        <v>70</v>
      </c>
      <c r="B47" s="3" t="s">
        <v>63</v>
      </c>
      <c r="C47" s="3" t="s">
        <v>63</v>
      </c>
    </row>
    <row r="48" spans="1:3">
      <c r="A48" s="3" t="s">
        <v>22</v>
      </c>
    </row>
    <row r="49" spans="1:3">
      <c r="A49" s="6" t="s">
        <v>61</v>
      </c>
    </row>
    <row r="50" spans="1:3">
      <c r="A50" s="3" t="s">
        <v>70</v>
      </c>
      <c r="B50" s="7" t="n">
        <v>7732</v>
      </c>
      <c r="C50" s="7" t="n">
        <v>7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6" t="s">
        <v>173</v>
      </c>
    </row>
    <row r="4" spans="1:2">
      <c r="A4" s="3" t="s">
        <v>197</v>
      </c>
      <c r="B4"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75</v>
      </c>
    </row>
    <row r="4" spans="1:2">
      <c r="A4" s="3" t="s">
        <v>200</v>
      </c>
      <c r="B4" s="3" t="s">
        <v>201</v>
      </c>
    </row>
    <row r="5" spans="1:2">
      <c r="A5" s="3" t="s">
        <v>202</v>
      </c>
      <c r="B5" s="3" t="s">
        <v>203</v>
      </c>
    </row>
    <row r="6" spans="1:2">
      <c r="A6" s="3" t="s">
        <v>204</v>
      </c>
      <c r="B6" s="3" t="s">
        <v>205</v>
      </c>
    </row>
    <row r="7" spans="1:2">
      <c r="A7" s="3" t="s">
        <v>206</v>
      </c>
      <c r="B7"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6" t="s">
        <v>177</v>
      </c>
    </row>
    <row r="4" spans="1:2">
      <c r="A4" s="3" t="s">
        <v>209</v>
      </c>
      <c r="B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6" t="s">
        <v>179</v>
      </c>
    </row>
    <row r="4" spans="1:2">
      <c r="A4" s="3" t="s">
        <v>212</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6" t="s">
        <v>181</v>
      </c>
    </row>
    <row r="4" spans="1:2">
      <c r="A4" s="3" t="s">
        <v>215</v>
      </c>
      <c r="B4" s="3" t="s">
        <v>216</v>
      </c>
    </row>
    <row r="5" spans="1:2">
      <c r="A5" s="3" t="s">
        <v>217</v>
      </c>
      <c r="B5" s="3" t="s">
        <v>218</v>
      </c>
    </row>
    <row r="6" spans="1:2">
      <c r="A6" s="3" t="s">
        <v>219</v>
      </c>
    </row>
    <row r="7" spans="1:2">
      <c r="A7" s="6" t="s">
        <v>181</v>
      </c>
    </row>
    <row r="8" spans="1:2">
      <c r="A8" s="3" t="s">
        <v>220</v>
      </c>
      <c r="B8" s="3" t="s">
        <v>221</v>
      </c>
    </row>
    <row r="9" spans="1:2">
      <c r="A9" s="3" t="s">
        <v>222</v>
      </c>
    </row>
    <row r="10" spans="1:2">
      <c r="A10" s="6" t="s">
        <v>181</v>
      </c>
    </row>
    <row r="11" spans="1:2">
      <c r="A11" s="3" t="s">
        <v>220</v>
      </c>
      <c r="B11" s="3" t="s">
        <v>223</v>
      </c>
    </row>
    <row r="12" spans="1:2">
      <c r="A12" s="3" t="s">
        <v>224</v>
      </c>
    </row>
    <row r="13" spans="1:2">
      <c r="A13" s="6" t="s">
        <v>181</v>
      </c>
    </row>
    <row r="14" spans="1:2">
      <c r="A14" s="3" t="s">
        <v>220</v>
      </c>
      <c r="B1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6" t="s">
        <v>39</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6" t="s">
        <v>184</v>
      </c>
    </row>
    <row r="4" spans="1:2">
      <c r="A4" s="3" t="s">
        <v>232</v>
      </c>
      <c r="B4" s="3"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26</v>
      </c>
    </row>
    <row r="2" spans="1:3">
      <c r="A2" s="3" t="s">
        <v>72</v>
      </c>
      <c r="B2" s="8" t="n">
        <v>0.01</v>
      </c>
      <c r="C2" s="8" t="n">
        <v>0.01</v>
      </c>
    </row>
    <row r="3" spans="1:3">
      <c r="A3" s="3" t="s">
        <v>73</v>
      </c>
      <c r="B3" s="4" t="n">
        <v>160000000</v>
      </c>
      <c r="C3" s="4" t="n">
        <v>160000000</v>
      </c>
    </row>
    <row r="4" spans="1:3">
      <c r="A4" s="3" t="s">
        <v>74</v>
      </c>
      <c r="B4" s="4" t="n">
        <v>0</v>
      </c>
      <c r="C4" s="4" t="n">
        <v>0</v>
      </c>
    </row>
    <row r="5" spans="1:3">
      <c r="A5" s="3" t="s">
        <v>24</v>
      </c>
    </row>
    <row r="6" spans="1:3">
      <c r="A6" s="3" t="s">
        <v>75</v>
      </c>
      <c r="B6" s="8" t="n">
        <v>0.01</v>
      </c>
      <c r="C6" s="8" t="n">
        <v>0.01</v>
      </c>
    </row>
    <row r="7" spans="1:3">
      <c r="A7" s="3" t="s">
        <v>76</v>
      </c>
      <c r="B7" s="4" t="n">
        <v>400000000</v>
      </c>
      <c r="C7" s="4" t="n">
        <v>400000000</v>
      </c>
    </row>
    <row r="8" spans="1:3">
      <c r="A8" s="3" t="s">
        <v>77</v>
      </c>
      <c r="B8" s="4" t="n">
        <v>0</v>
      </c>
      <c r="C8" s="4" t="n">
        <v>0</v>
      </c>
    </row>
    <row r="9" spans="1:3">
      <c r="A9" s="3" t="s">
        <v>22</v>
      </c>
    </row>
    <row r="10" spans="1:3">
      <c r="A10" s="3" t="s">
        <v>75</v>
      </c>
      <c r="B10" s="9" t="n">
        <v>0.01465</v>
      </c>
      <c r="C10" s="9" t="n">
        <v>0.01465</v>
      </c>
    </row>
    <row r="11" spans="1:3">
      <c r="A11" s="3" t="s">
        <v>76</v>
      </c>
      <c r="B11" s="4" t="n">
        <v>1600000000</v>
      </c>
      <c r="C11" s="4" t="n">
        <v>1600000000</v>
      </c>
    </row>
    <row r="12" spans="1:3">
      <c r="A12" s="3" t="s">
        <v>77</v>
      </c>
      <c r="B12" s="4" t="n">
        <v>527739696</v>
      </c>
      <c r="C12" s="4" t="n">
        <v>528483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88</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3" t="s">
        <v>244</v>
      </c>
    </row>
    <row r="9" spans="1:2">
      <c r="A9" s="3" t="s">
        <v>245</v>
      </c>
      <c r="B9"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90</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92</v>
      </c>
    </row>
    <row r="4" spans="1:2">
      <c r="A4" s="3" t="s">
        <v>251</v>
      </c>
      <c r="B4"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94</v>
      </c>
    </row>
    <row r="4" spans="1:2">
      <c r="A4" s="3" t="s">
        <v>254</v>
      </c>
      <c r="B4"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56</v>
      </c>
      <c r="B1" s="2" t="s">
        <v>1</v>
      </c>
      <c r="C1" s="2" t="s">
        <v>115</v>
      </c>
    </row>
    <row r="2" spans="1:3">
      <c r="B2" s="2" t="s">
        <v>2</v>
      </c>
      <c r="C2" s="2" t="s">
        <v>26</v>
      </c>
    </row>
    <row r="3" spans="1:3">
      <c r="A3" s="6" t="s">
        <v>169</v>
      </c>
    </row>
    <row r="4" spans="1:3">
      <c r="A4" s="3" t="s">
        <v>257</v>
      </c>
      <c r="B4" s="3" t="s">
        <v>258</v>
      </c>
      <c r="C4" s="3"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0</v>
      </c>
      <c r="B1" s="2" t="s">
        <v>79</v>
      </c>
      <c r="D1" s="2" t="s">
        <v>1</v>
      </c>
    </row>
    <row r="2" spans="1:5">
      <c r="B2" s="2" t="s">
        <v>2</v>
      </c>
      <c r="C2" s="2" t="s">
        <v>80</v>
      </c>
      <c r="D2" s="2" t="s">
        <v>2</v>
      </c>
      <c r="E2" s="2" t="s">
        <v>80</v>
      </c>
    </row>
    <row r="3" spans="1:5">
      <c r="A3" s="3" t="s">
        <v>261</v>
      </c>
    </row>
    <row r="4" spans="1:5">
      <c r="A4" s="6" t="s">
        <v>262</v>
      </c>
    </row>
    <row r="5" spans="1:5">
      <c r="A5" s="3" t="s">
        <v>263</v>
      </c>
      <c r="B5" s="11" t="n">
        <v>1.5</v>
      </c>
      <c r="C5" s="11" t="n">
        <v>1.2</v>
      </c>
      <c r="D5" s="11" t="n">
        <v>4.8</v>
      </c>
      <c r="E5" s="11" t="n">
        <v>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6" t="s">
        <v>266</v>
      </c>
    </row>
    <row r="4" spans="1:2">
      <c r="A4" s="3" t="s">
        <v>267</v>
      </c>
      <c r="B4" s="3" t="s">
        <v>268</v>
      </c>
    </row>
    <row r="5" spans="1:2">
      <c r="A5" s="3" t="s">
        <v>269</v>
      </c>
      <c r="B5"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21"/>
    <col customWidth="1" max="6" min="6" width="21"/>
    <col customWidth="1" max="7" min="7" width="21"/>
  </cols>
  <sheetData>
    <row r="1" spans="1:7">
      <c r="A1" s="1" t="s">
        <v>270</v>
      </c>
      <c r="B1" s="2" t="s">
        <v>271</v>
      </c>
      <c r="C1" s="2" t="s">
        <v>272</v>
      </c>
      <c r="D1" s="2" t="s">
        <v>273</v>
      </c>
      <c r="E1" s="2" t="s">
        <v>274</v>
      </c>
      <c r="F1" s="2" t="s">
        <v>265</v>
      </c>
      <c r="G1" s="2" t="s">
        <v>275</v>
      </c>
    </row>
    <row r="2" spans="1:7">
      <c r="A2" s="6" t="s">
        <v>171</v>
      </c>
    </row>
    <row r="3" spans="1:7">
      <c r="A3" s="3" t="s">
        <v>276</v>
      </c>
      <c r="E3" s="7" t="n">
        <v>281655</v>
      </c>
    </row>
    <row r="4" spans="1:7">
      <c r="A4" s="6" t="s">
        <v>277</v>
      </c>
    </row>
    <row r="5" spans="1:7">
      <c r="A5" s="3" t="s">
        <v>278</v>
      </c>
      <c r="F5" s="7" t="n">
        <v>1822671</v>
      </c>
      <c r="G5" s="7" t="n">
        <v>1834497</v>
      </c>
    </row>
    <row r="6" spans="1:7">
      <c r="A6" s="3" t="s">
        <v>279</v>
      </c>
    </row>
    <row r="7" spans="1:7">
      <c r="A7" s="6" t="s">
        <v>171</v>
      </c>
    </row>
    <row r="8" spans="1:7">
      <c r="A8" s="3" t="s">
        <v>276</v>
      </c>
      <c r="B8" s="7" t="n">
        <v>104000</v>
      </c>
    </row>
    <row r="9" spans="1:7">
      <c r="A9" s="3" t="s">
        <v>280</v>
      </c>
      <c r="B9" s="4" t="n">
        <v>15</v>
      </c>
    </row>
    <row r="10" spans="1:7">
      <c r="A10" s="3" t="s">
        <v>281</v>
      </c>
    </row>
    <row r="11" spans="1:7">
      <c r="A11" s="6" t="s">
        <v>171</v>
      </c>
    </row>
    <row r="12" spans="1:7">
      <c r="A12" s="3" t="s">
        <v>282</v>
      </c>
      <c r="B12" s="4" t="n">
        <v>70</v>
      </c>
    </row>
    <row r="13" spans="1:7">
      <c r="A13" s="3" t="s">
        <v>283</v>
      </c>
    </row>
    <row r="14" spans="1:7">
      <c r="A14" s="6" t="s">
        <v>171</v>
      </c>
    </row>
    <row r="15" spans="1:7">
      <c r="A15" s="3" t="s">
        <v>276</v>
      </c>
      <c r="C15" s="7" t="n">
        <v>425000</v>
      </c>
    </row>
    <row r="16" spans="1:7">
      <c r="A16" s="3" t="s">
        <v>284</v>
      </c>
      <c r="C16" s="7" t="n">
        <v>90000</v>
      </c>
    </row>
    <row r="17" spans="1:7">
      <c r="A17" s="3" t="s">
        <v>285</v>
      </c>
    </row>
    <row r="18" spans="1:7">
      <c r="A18" s="6" t="s">
        <v>171</v>
      </c>
    </row>
    <row r="19" spans="1:7">
      <c r="A19" s="3" t="s">
        <v>276</v>
      </c>
      <c r="D19" s="7" t="n">
        <v>280900</v>
      </c>
    </row>
    <row r="20" spans="1:7">
      <c r="A20" s="3" t="s">
        <v>284</v>
      </c>
      <c r="D20" s="4" t="n">
        <v>70000</v>
      </c>
    </row>
    <row r="21" spans="1:7">
      <c r="A21" s="6" t="s">
        <v>277</v>
      </c>
    </row>
    <row r="22" spans="1:7">
      <c r="A22" s="3" t="s">
        <v>278</v>
      </c>
      <c r="D22" s="4" t="n">
        <v>186400</v>
      </c>
    </row>
    <row r="23" spans="1:7">
      <c r="A23" s="3" t="s">
        <v>286</v>
      </c>
      <c r="D23" s="7" t="n">
        <v>89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6</v>
      </c>
    </row>
    <row r="2" spans="1:3">
      <c r="A2" s="6" t="s">
        <v>173</v>
      </c>
    </row>
    <row r="3" spans="1:3">
      <c r="A3" s="3" t="s">
        <v>288</v>
      </c>
      <c r="B3" s="7" t="n">
        <v>580835</v>
      </c>
      <c r="C3" s="7" t="n">
        <v>553634</v>
      </c>
    </row>
    <row r="4" spans="1:3">
      <c r="A4" s="3" t="s">
        <v>289</v>
      </c>
      <c r="B4" s="4" t="n">
        <v>261926</v>
      </c>
      <c r="C4" s="4" t="n">
        <v>253662</v>
      </c>
    </row>
    <row r="5" spans="1:3">
      <c r="A5" s="3" t="s">
        <v>290</v>
      </c>
      <c r="B5" s="4" t="n">
        <v>170453</v>
      </c>
      <c r="C5" s="4" t="n">
        <v>178387</v>
      </c>
    </row>
    <row r="6" spans="1:3">
      <c r="A6" s="3" t="s">
        <v>291</v>
      </c>
      <c r="B6" s="7" t="n">
        <v>1013214</v>
      </c>
      <c r="C6" s="7" t="n">
        <v>985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79</v>
      </c>
      <c r="C1" s="2" t="s">
        <v>1</v>
      </c>
    </row>
    <row r="2" spans="1:3">
      <c r="B2" s="2" t="s">
        <v>2</v>
      </c>
      <c r="C2" s="2" t="s">
        <v>2</v>
      </c>
    </row>
    <row r="3" spans="1:3">
      <c r="A3" s="6" t="s">
        <v>293</v>
      </c>
    </row>
    <row r="4" spans="1:3">
      <c r="A4" s="3" t="s">
        <v>294</v>
      </c>
      <c r="B4" s="7" t="n">
        <v>0</v>
      </c>
    </row>
    <row r="5" spans="1:3">
      <c r="A5" s="3" t="s">
        <v>295</v>
      </c>
      <c r="C5" s="7" t="n">
        <v>1834497</v>
      </c>
    </row>
    <row r="6" spans="1:3">
      <c r="A6" s="3" t="s">
        <v>296</v>
      </c>
      <c r="C6" s="4" t="n">
        <v>-11826</v>
      </c>
    </row>
    <row r="7" spans="1:3">
      <c r="A7" s="3" t="s">
        <v>297</v>
      </c>
      <c r="B7" s="4" t="n">
        <v>1822671</v>
      </c>
      <c r="C7" s="4" t="n">
        <v>1822671</v>
      </c>
    </row>
    <row r="8" spans="1:3">
      <c r="A8" s="3" t="s">
        <v>298</v>
      </c>
    </row>
    <row r="9" spans="1:3">
      <c r="A9" s="6" t="s">
        <v>293</v>
      </c>
    </row>
    <row r="10" spans="1:3">
      <c r="A10" s="3" t="s">
        <v>295</v>
      </c>
      <c r="C10" s="4" t="n">
        <v>508800</v>
      </c>
    </row>
    <row r="11" spans="1:3">
      <c r="A11" s="3" t="s">
        <v>297</v>
      </c>
      <c r="B11" s="4" t="n">
        <v>508800</v>
      </c>
      <c r="C11" s="4" t="n">
        <v>508800</v>
      </c>
    </row>
    <row r="12" spans="1:3">
      <c r="A12" s="3" t="s">
        <v>299</v>
      </c>
    </row>
    <row r="13" spans="1:3">
      <c r="A13" s="6" t="s">
        <v>293</v>
      </c>
    </row>
    <row r="14" spans="1:3">
      <c r="A14" s="3" t="s">
        <v>295</v>
      </c>
      <c r="C14" s="4" t="n">
        <v>584443</v>
      </c>
    </row>
    <row r="15" spans="1:3">
      <c r="A15" s="3" t="s">
        <v>296</v>
      </c>
      <c r="C15" s="4" t="n">
        <v>-11826</v>
      </c>
    </row>
    <row r="16" spans="1:3">
      <c r="A16" s="3" t="s">
        <v>297</v>
      </c>
      <c r="B16" s="4" t="n">
        <v>572617</v>
      </c>
      <c r="C16" s="4" t="n">
        <v>572617</v>
      </c>
    </row>
    <row r="17" spans="1:3">
      <c r="A17" s="3" t="s">
        <v>300</v>
      </c>
    </row>
    <row r="18" spans="1:3">
      <c r="A18" s="6" t="s">
        <v>293</v>
      </c>
    </row>
    <row r="19" spans="1:3">
      <c r="A19" s="3" t="s">
        <v>295</v>
      </c>
      <c r="C19" s="4" t="n">
        <v>203214</v>
      </c>
    </row>
    <row r="20" spans="1:3">
      <c r="A20" s="3" t="s">
        <v>297</v>
      </c>
      <c r="B20" s="4" t="n">
        <v>203214</v>
      </c>
      <c r="C20" s="4" t="n">
        <v>203214</v>
      </c>
    </row>
    <row r="21" spans="1:3">
      <c r="A21" s="3" t="s">
        <v>301</v>
      </c>
    </row>
    <row r="22" spans="1:3">
      <c r="A22" s="6" t="s">
        <v>293</v>
      </c>
    </row>
    <row r="23" spans="1:3">
      <c r="A23" s="3" t="s">
        <v>295</v>
      </c>
      <c r="C23" s="4" t="n">
        <v>373782</v>
      </c>
    </row>
    <row r="24" spans="1:3">
      <c r="A24" s="3" t="s">
        <v>297</v>
      </c>
      <c r="B24" s="4" t="n">
        <v>373782</v>
      </c>
      <c r="C24" s="4" t="n">
        <v>373782</v>
      </c>
    </row>
    <row r="25" spans="1:3">
      <c r="A25" s="3" t="s">
        <v>302</v>
      </c>
    </row>
    <row r="26" spans="1:3">
      <c r="A26" s="6" t="s">
        <v>293</v>
      </c>
    </row>
    <row r="27" spans="1:3">
      <c r="A27" s="3" t="s">
        <v>295</v>
      </c>
      <c r="C27" s="4" t="n">
        <v>164258</v>
      </c>
    </row>
    <row r="28" spans="1:3">
      <c r="A28" s="3" t="s">
        <v>297</v>
      </c>
      <c r="B28" s="7" t="n">
        <v>164258</v>
      </c>
      <c r="C28" s="7" t="n">
        <v>164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2207375</v>
      </c>
      <c r="C4" s="7" t="n">
        <v>2302376</v>
      </c>
      <c r="D4" s="7" t="n">
        <v>6674911</v>
      </c>
      <c r="E4" s="7" t="n">
        <v>6895283</v>
      </c>
    </row>
    <row r="5" spans="1:5">
      <c r="A5" s="3" t="s">
        <v>83</v>
      </c>
      <c r="B5" s="4" t="n">
        <v>1754966</v>
      </c>
      <c r="C5" s="4" t="n">
        <v>1827091</v>
      </c>
      <c r="D5" s="4" t="n">
        <v>5183302</v>
      </c>
      <c r="E5" s="4" t="n">
        <v>5335628</v>
      </c>
    </row>
    <row r="6" spans="1:5">
      <c r="A6" s="3" t="s">
        <v>84</v>
      </c>
      <c r="B6" s="4" t="n">
        <v>452409</v>
      </c>
      <c r="C6" s="4" t="n">
        <v>475285</v>
      </c>
      <c r="D6" s="4" t="n">
        <v>1491609</v>
      </c>
      <c r="E6" s="4" t="n">
        <v>1559655</v>
      </c>
    </row>
    <row r="7" spans="1:5">
      <c r="A7" s="3" t="s">
        <v>85</v>
      </c>
      <c r="B7" s="4" t="n">
        <v>176660</v>
      </c>
      <c r="C7" s="4" t="n">
        <v>206876</v>
      </c>
      <c r="D7" s="4" t="n">
        <v>567886</v>
      </c>
      <c r="E7" s="4" t="n">
        <v>627968</v>
      </c>
    </row>
    <row r="8" spans="1:5">
      <c r="A8" s="3" t="s">
        <v>86</v>
      </c>
      <c r="E8" s="4" t="n">
        <v>991</v>
      </c>
    </row>
    <row r="9" spans="1:5">
      <c r="A9" s="3" t="s">
        <v>87</v>
      </c>
      <c r="B9" s="4" t="n">
        <v>3956</v>
      </c>
      <c r="C9" s="4" t="n">
        <v>6381</v>
      </c>
      <c r="D9" s="4" t="n">
        <v>27376</v>
      </c>
      <c r="E9" s="4" t="n">
        <v>27449</v>
      </c>
    </row>
    <row r="10" spans="1:5">
      <c r="A10" s="3" t="s">
        <v>88</v>
      </c>
      <c r="B10" s="4" t="n">
        <v>279705</v>
      </c>
      <c r="C10" s="4" t="n">
        <v>274790</v>
      </c>
      <c r="D10" s="4" t="n">
        <v>951099</v>
      </c>
      <c r="E10" s="4" t="n">
        <v>958145</v>
      </c>
    </row>
    <row r="11" spans="1:5">
      <c r="A11" s="6" t="s">
        <v>89</v>
      </c>
    </row>
    <row r="12" spans="1:5">
      <c r="A12" s="3" t="s">
        <v>90</v>
      </c>
      <c r="B12" s="4" t="n">
        <v>1376</v>
      </c>
      <c r="C12" s="4" t="n">
        <v>2474</v>
      </c>
      <c r="D12" s="4" t="n">
        <v>6643</v>
      </c>
      <c r="E12" s="4" t="n">
        <v>3920</v>
      </c>
    </row>
    <row r="13" spans="1:5">
      <c r="A13" s="3" t="s">
        <v>91</v>
      </c>
      <c r="B13" s="4" t="n">
        <v>-3057</v>
      </c>
      <c r="C13" s="4" t="n">
        <v>-3147</v>
      </c>
      <c r="D13" s="4" t="n">
        <v>-9106</v>
      </c>
      <c r="E13" s="4" t="n">
        <v>-9583</v>
      </c>
    </row>
    <row r="14" spans="1:5">
      <c r="A14" s="3" t="s">
        <v>92</v>
      </c>
      <c r="B14" s="4" t="n">
        <v>278024</v>
      </c>
      <c r="C14" s="4" t="n">
        <v>274117</v>
      </c>
      <c r="D14" s="4" t="n">
        <v>948636</v>
      </c>
      <c r="E14" s="4" t="n">
        <v>952482</v>
      </c>
    </row>
    <row r="15" spans="1:5">
      <c r="A15" s="3" t="s">
        <v>93</v>
      </c>
      <c r="B15" s="4" t="n">
        <v>95473</v>
      </c>
      <c r="C15" s="4" t="n">
        <v>78341</v>
      </c>
      <c r="D15" s="4" t="n">
        <v>319896</v>
      </c>
      <c r="E15" s="4" t="n">
        <v>306155</v>
      </c>
    </row>
    <row r="16" spans="1:5">
      <c r="A16" s="3" t="s">
        <v>94</v>
      </c>
      <c r="B16" s="4" t="n">
        <v>182551</v>
      </c>
      <c r="C16" s="4" t="n">
        <v>195776</v>
      </c>
      <c r="D16" s="4" t="n">
        <v>628740</v>
      </c>
      <c r="E16" s="4" t="n">
        <v>646327</v>
      </c>
    </row>
    <row r="17" spans="1:5">
      <c r="A17" s="3" t="s">
        <v>95</v>
      </c>
      <c r="B17" s="4" t="n">
        <v>43</v>
      </c>
      <c r="C17" s="4" t="n">
        <v>122</v>
      </c>
      <c r="D17" s="4" t="n">
        <v>159</v>
      </c>
      <c r="E17" s="4" t="n">
        <v>215</v>
      </c>
    </row>
    <row r="18" spans="1:5">
      <c r="A18" s="3" t="s">
        <v>96</v>
      </c>
      <c r="B18" s="7" t="n">
        <v>182508</v>
      </c>
      <c r="C18" s="7" t="n">
        <v>195654</v>
      </c>
      <c r="D18" s="7" t="n">
        <v>628581</v>
      </c>
      <c r="E18" s="7" t="n">
        <v>646112</v>
      </c>
    </row>
    <row r="19" spans="1:5">
      <c r="A19" s="6" t="s">
        <v>97</v>
      </c>
    </row>
    <row r="20" spans="1:5">
      <c r="A20" s="3" t="s">
        <v>98</v>
      </c>
      <c r="B20" s="8" t="n">
        <v>0.35</v>
      </c>
      <c r="C20" s="8" t="n">
        <v>0.37</v>
      </c>
      <c r="D20" s="8" t="n">
        <v>1.19</v>
      </c>
      <c r="E20" s="8" t="n">
        <v>1.22</v>
      </c>
    </row>
    <row r="21" spans="1:5">
      <c r="A21" s="3" t="s">
        <v>99</v>
      </c>
      <c r="B21" s="8" t="n">
        <v>0.34</v>
      </c>
      <c r="C21" s="8" t="n">
        <v>0.36</v>
      </c>
      <c r="D21" s="8" t="n">
        <v>1.17</v>
      </c>
      <c r="E21" s="8" t="n">
        <v>1.19</v>
      </c>
    </row>
    <row r="22" spans="1:5">
      <c r="A22" s="6" t="s">
        <v>100</v>
      </c>
    </row>
    <row r="23" spans="1:5">
      <c r="A23" s="3" t="s">
        <v>101</v>
      </c>
      <c r="B23" s="4" t="n">
        <v>528165</v>
      </c>
      <c r="C23" s="4" t="n">
        <v>529660</v>
      </c>
      <c r="D23" s="4" t="n">
        <v>528487</v>
      </c>
      <c r="E23" s="4" t="n">
        <v>529473</v>
      </c>
    </row>
    <row r="24" spans="1:5">
      <c r="A24" s="3" t="s">
        <v>102</v>
      </c>
      <c r="B24" s="4" t="n">
        <v>538814</v>
      </c>
      <c r="C24" s="4" t="n">
        <v>542163</v>
      </c>
      <c r="D24" s="4" t="n">
        <v>539504</v>
      </c>
      <c r="E24" s="4" t="n">
        <v>542890</v>
      </c>
    </row>
    <row r="25" spans="1:5">
      <c r="A25" s="3" t="s">
        <v>103</v>
      </c>
      <c r="B25" s="10" t="n">
        <v>0.17</v>
      </c>
      <c r="C25" s="10" t="n">
        <v>0.145</v>
      </c>
      <c r="D25" s="10" t="n">
        <v>0.51</v>
      </c>
      <c r="E25" s="10" t="n">
        <v>0.4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79</v>
      </c>
      <c r="D1" s="2" t="s">
        <v>1</v>
      </c>
    </row>
    <row r="2" spans="1:6">
      <c r="B2" s="2" t="s">
        <v>2</v>
      </c>
      <c r="C2" s="2" t="s">
        <v>80</v>
      </c>
      <c r="D2" s="2" t="s">
        <v>2</v>
      </c>
      <c r="E2" s="2" t="s">
        <v>80</v>
      </c>
      <c r="F2" s="2" t="s">
        <v>26</v>
      </c>
    </row>
    <row r="3" spans="1:6">
      <c r="A3" s="6" t="s">
        <v>304</v>
      </c>
    </row>
    <row r="4" spans="1:6">
      <c r="A4" s="3" t="s">
        <v>305</v>
      </c>
      <c r="B4" s="7" t="n">
        <v>90490</v>
      </c>
      <c r="D4" s="7" t="n">
        <v>90490</v>
      </c>
      <c r="F4" s="7" t="n">
        <v>93710</v>
      </c>
    </row>
    <row r="5" spans="1:6">
      <c r="A5" s="3" t="s">
        <v>306</v>
      </c>
      <c r="B5" s="4" t="n">
        <v>-27792</v>
      </c>
      <c r="D5" s="4" t="n">
        <v>-27792</v>
      </c>
      <c r="F5" s="4" t="n">
        <v>-24210</v>
      </c>
    </row>
    <row r="6" spans="1:6">
      <c r="A6" s="3" t="s">
        <v>307</v>
      </c>
      <c r="B6" s="4" t="n">
        <v>2100</v>
      </c>
      <c r="C6" s="7" t="n">
        <v>2500</v>
      </c>
      <c r="D6" s="4" t="n">
        <v>6191</v>
      </c>
      <c r="E6" s="7" t="n">
        <v>6524</v>
      </c>
    </row>
    <row r="7" spans="1:6">
      <c r="A7" s="6" t="s">
        <v>308</v>
      </c>
    </row>
    <row r="8" spans="1:6">
      <c r="A8" s="4" t="n">
        <v>2017</v>
      </c>
      <c r="B8" s="4" t="n">
        <v>8100</v>
      </c>
      <c r="D8" s="4" t="n">
        <v>8100</v>
      </c>
    </row>
    <row r="9" spans="1:6">
      <c r="A9" s="4" t="n">
        <v>2018</v>
      </c>
      <c r="B9" s="4" t="n">
        <v>7600</v>
      </c>
      <c r="D9" s="4" t="n">
        <v>7600</v>
      </c>
    </row>
    <row r="10" spans="1:6">
      <c r="A10" s="4" t="n">
        <v>2019</v>
      </c>
      <c r="B10" s="4" t="n">
        <v>7400</v>
      </c>
      <c r="D10" s="4" t="n">
        <v>7400</v>
      </c>
    </row>
    <row r="11" spans="1:6">
      <c r="A11" s="4" t="n">
        <v>2020</v>
      </c>
      <c r="B11" s="4" t="n">
        <v>7400</v>
      </c>
      <c r="D11" s="4" t="n">
        <v>7400</v>
      </c>
    </row>
    <row r="12" spans="1:6">
      <c r="A12" s="4" t="n">
        <v>2021</v>
      </c>
      <c r="B12" s="4" t="n">
        <v>7400</v>
      </c>
      <c r="D12" s="4" t="n">
        <v>7400</v>
      </c>
    </row>
    <row r="13" spans="1:6">
      <c r="A13" s="3" t="s">
        <v>309</v>
      </c>
    </row>
    <row r="14" spans="1:6">
      <c r="A14" s="6" t="s">
        <v>304</v>
      </c>
    </row>
    <row r="15" spans="1:6">
      <c r="A15" s="3" t="s">
        <v>305</v>
      </c>
      <c r="B15" s="4" t="n">
        <v>85440</v>
      </c>
      <c r="D15" s="4" t="n">
        <v>85440</v>
      </c>
      <c r="F15" s="4" t="n">
        <v>88240</v>
      </c>
    </row>
    <row r="16" spans="1:6">
      <c r="A16" s="3" t="s">
        <v>306</v>
      </c>
      <c r="B16" s="4" t="n">
        <v>-23931</v>
      </c>
      <c r="D16" s="4" t="n">
        <v>-23931</v>
      </c>
      <c r="F16" s="4" t="n">
        <v>-20737</v>
      </c>
    </row>
    <row r="17" spans="1:6">
      <c r="A17" s="3" t="s">
        <v>310</v>
      </c>
    </row>
    <row r="18" spans="1:6">
      <c r="A18" s="6" t="s">
        <v>304</v>
      </c>
    </row>
    <row r="19" spans="1:6">
      <c r="A19" s="3" t="s">
        <v>305</v>
      </c>
      <c r="B19" s="4" t="n">
        <v>1950</v>
      </c>
      <c r="D19" s="4" t="n">
        <v>1950</v>
      </c>
      <c r="F19" s="4" t="n">
        <v>1950</v>
      </c>
    </row>
    <row r="20" spans="1:6">
      <c r="A20" s="3" t="s">
        <v>306</v>
      </c>
      <c r="B20" s="4" t="n">
        <v>-1943</v>
      </c>
      <c r="D20" s="4" t="n">
        <v>-1943</v>
      </c>
      <c r="F20" s="4" t="n">
        <v>-1796</v>
      </c>
    </row>
    <row r="21" spans="1:6">
      <c r="A21" s="3" t="s">
        <v>311</v>
      </c>
    </row>
    <row r="22" spans="1:6">
      <c r="A22" s="6" t="s">
        <v>304</v>
      </c>
    </row>
    <row r="23" spans="1:6">
      <c r="A23" s="3" t="s">
        <v>305</v>
      </c>
      <c r="B23" s="4" t="n">
        <v>3100</v>
      </c>
      <c r="D23" s="4" t="n">
        <v>3100</v>
      </c>
      <c r="F23" s="4" t="n">
        <v>3520</v>
      </c>
    </row>
    <row r="24" spans="1:6">
      <c r="A24" s="3" t="s">
        <v>306</v>
      </c>
      <c r="B24" s="7" t="n">
        <v>-1918</v>
      </c>
      <c r="D24" s="7" t="n">
        <v>-1918</v>
      </c>
      <c r="F24" s="7" t="n">
        <v>-16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6</v>
      </c>
    </row>
    <row r="2" spans="1:3">
      <c r="A2" s="6" t="s">
        <v>313</v>
      </c>
    </row>
    <row r="3" spans="1:3">
      <c r="A3" s="3" t="s">
        <v>313</v>
      </c>
      <c r="B3" s="7" t="n">
        <v>820019</v>
      </c>
      <c r="C3" s="7" t="n">
        <v>833758</v>
      </c>
    </row>
    <row r="4" spans="1:3">
      <c r="A4" s="3" t="s">
        <v>314</v>
      </c>
    </row>
    <row r="5" spans="1:3">
      <c r="A5" s="6" t="s">
        <v>313</v>
      </c>
    </row>
    <row r="6" spans="1:3">
      <c r="A6" s="3" t="s">
        <v>313</v>
      </c>
      <c r="B6" s="4" t="n">
        <v>819835</v>
      </c>
      <c r="C6" s="4" t="n">
        <v>825774</v>
      </c>
    </row>
    <row r="7" spans="1:3">
      <c r="A7" s="3" t="s">
        <v>311</v>
      </c>
    </row>
    <row r="8" spans="1:3">
      <c r="A8" s="6" t="s">
        <v>313</v>
      </c>
    </row>
    <row r="9" spans="1:3">
      <c r="A9" s="3" t="s">
        <v>313</v>
      </c>
      <c r="B9" s="7" t="n">
        <v>184</v>
      </c>
      <c r="C9" s="7" t="n">
        <v>79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15</v>
      </c>
      <c r="B1" s="2" t="s">
        <v>316</v>
      </c>
      <c r="C1" s="2" t="s">
        <v>2</v>
      </c>
      <c r="D1" s="2" t="s">
        <v>80</v>
      </c>
      <c r="E1" s="2" t="s">
        <v>26</v>
      </c>
    </row>
    <row r="2" spans="1:5">
      <c r="A2" s="6" t="s">
        <v>177</v>
      </c>
    </row>
    <row r="3" spans="1:5">
      <c r="A3" s="3" t="s">
        <v>152</v>
      </c>
      <c r="C3" s="7" t="n">
        <v>135944</v>
      </c>
      <c r="D3" s="7" t="n">
        <v>110149</v>
      </c>
    </row>
    <row r="4" spans="1:5">
      <c r="A4" s="3" t="s">
        <v>317</v>
      </c>
    </row>
    <row r="5" spans="1:5">
      <c r="A5" s="6" t="s">
        <v>318</v>
      </c>
    </row>
    <row r="6" spans="1:5">
      <c r="A6" s="3" t="s">
        <v>319</v>
      </c>
      <c r="E6" s="7" t="n">
        <v>80861</v>
      </c>
    </row>
    <row r="7" spans="1:5">
      <c r="A7" s="3" t="s">
        <v>278</v>
      </c>
      <c r="E7" s="4" t="n">
        <v>12703</v>
      </c>
    </row>
    <row r="8" spans="1:5">
      <c r="A8" s="3" t="s">
        <v>320</v>
      </c>
      <c r="E8" s="4" t="n">
        <v>14321</v>
      </c>
    </row>
    <row r="9" spans="1:5">
      <c r="A9" s="3" t="s">
        <v>321</v>
      </c>
      <c r="E9" s="4" t="n">
        <v>74812</v>
      </c>
    </row>
    <row r="10" spans="1:5">
      <c r="A10" s="3" t="s">
        <v>322</v>
      </c>
      <c r="E10" s="4" t="n">
        <v>182697</v>
      </c>
    </row>
    <row r="11" spans="1:5">
      <c r="A11" s="6" t="s">
        <v>323</v>
      </c>
    </row>
    <row r="12" spans="1:5">
      <c r="A12" s="3" t="s">
        <v>324</v>
      </c>
      <c r="E12" s="7" t="n">
        <v>44066</v>
      </c>
    </row>
    <row r="13" spans="1:5">
      <c r="A13" s="3" t="s">
        <v>325</v>
      </c>
    </row>
    <row r="14" spans="1:5">
      <c r="A14" s="6" t="s">
        <v>177</v>
      </c>
    </row>
    <row r="15" spans="1:5">
      <c r="A15" s="3" t="s">
        <v>152</v>
      </c>
      <c r="B15" s="7" t="n">
        <v>1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327</v>
      </c>
    </row>
    <row r="4" spans="1:5">
      <c r="A4" s="6" t="s">
        <v>328</v>
      </c>
    </row>
    <row r="5" spans="1:5">
      <c r="A5" s="3" t="s">
        <v>329</v>
      </c>
      <c r="B5" s="7" t="n">
        <v>7564</v>
      </c>
      <c r="C5" s="7" t="n">
        <v>6645</v>
      </c>
      <c r="D5" s="7" t="n">
        <v>22692</v>
      </c>
      <c r="E5" s="7" t="n">
        <v>20005</v>
      </c>
    </row>
    <row r="6" spans="1:5">
      <c r="A6" s="3" t="s">
        <v>330</v>
      </c>
      <c r="B6" s="4" t="n">
        <v>13565</v>
      </c>
      <c r="C6" s="4" t="n">
        <v>13674</v>
      </c>
      <c r="D6" s="4" t="n">
        <v>40697</v>
      </c>
      <c r="E6" s="4" t="n">
        <v>41030</v>
      </c>
    </row>
    <row r="7" spans="1:5">
      <c r="A7" s="3" t="s">
        <v>331</v>
      </c>
      <c r="B7" s="4" t="n">
        <v>-22734</v>
      </c>
      <c r="C7" s="4" t="n">
        <v>-21716</v>
      </c>
      <c r="D7" s="4" t="n">
        <v>-68202</v>
      </c>
      <c r="E7" s="4" t="n">
        <v>-65071</v>
      </c>
    </row>
    <row r="8" spans="1:5">
      <c r="A8" s="3" t="s">
        <v>332</v>
      </c>
      <c r="B8" s="4" t="n">
        <v>-750</v>
      </c>
      <c r="C8" s="4" t="n">
        <v>-1037</v>
      </c>
      <c r="D8" s="4" t="n">
        <v>-2250</v>
      </c>
      <c r="E8" s="4" t="n">
        <v>-3169</v>
      </c>
    </row>
    <row r="9" spans="1:5">
      <c r="A9" s="3" t="s">
        <v>333</v>
      </c>
      <c r="B9" s="4" t="n">
        <v>6542</v>
      </c>
      <c r="C9" s="4" t="n">
        <v>4787</v>
      </c>
      <c r="D9" s="4" t="n">
        <v>19625</v>
      </c>
      <c r="E9" s="4" t="n">
        <v>13958</v>
      </c>
    </row>
    <row r="10" spans="1:5">
      <c r="A10" s="3" t="s">
        <v>334</v>
      </c>
      <c r="C10" s="4" t="n">
        <v>-4438</v>
      </c>
      <c r="E10" s="4" t="n">
        <v>-4438</v>
      </c>
    </row>
    <row r="11" spans="1:5">
      <c r="A11" s="3" t="s">
        <v>335</v>
      </c>
      <c r="B11" s="4" t="n">
        <v>4187</v>
      </c>
      <c r="C11" s="4" t="n">
        <v>-2085</v>
      </c>
      <c r="D11" s="4" t="n">
        <v>12562</v>
      </c>
      <c r="E11" s="4" t="n">
        <v>2315</v>
      </c>
    </row>
    <row r="12" spans="1:5">
      <c r="A12" s="3" t="s">
        <v>336</v>
      </c>
      <c r="B12" s="4" t="n">
        <v>16100</v>
      </c>
      <c r="C12" s="4" t="n">
        <v>25700</v>
      </c>
    </row>
    <row r="13" spans="1:5">
      <c r="A13" s="3" t="s">
        <v>337</v>
      </c>
    </row>
    <row r="14" spans="1:5">
      <c r="A14" s="6" t="s">
        <v>328</v>
      </c>
    </row>
    <row r="15" spans="1:5">
      <c r="A15" s="3" t="s">
        <v>329</v>
      </c>
      <c r="B15" s="4" t="n">
        <v>275</v>
      </c>
      <c r="C15" s="4" t="n">
        <v>317</v>
      </c>
      <c r="D15" s="4" t="n">
        <v>824</v>
      </c>
      <c r="E15" s="4" t="n">
        <v>950</v>
      </c>
    </row>
    <row r="16" spans="1:5">
      <c r="A16" s="3" t="s">
        <v>330</v>
      </c>
      <c r="B16" s="4" t="n">
        <v>2871</v>
      </c>
      <c r="C16" s="4" t="n">
        <v>3236</v>
      </c>
      <c r="D16" s="4" t="n">
        <v>8613</v>
      </c>
      <c r="E16" s="4" t="n">
        <v>9708</v>
      </c>
    </row>
    <row r="17" spans="1:5">
      <c r="A17" s="3" t="s">
        <v>332</v>
      </c>
      <c r="B17" s="4" t="n">
        <v>-1069</v>
      </c>
      <c r="C17" s="4" t="n">
        <v>-1050</v>
      </c>
      <c r="D17" s="4" t="n">
        <v>-3206</v>
      </c>
      <c r="E17" s="4" t="n">
        <v>-3151</v>
      </c>
    </row>
    <row r="18" spans="1:5">
      <c r="A18" s="3" t="s">
        <v>333</v>
      </c>
      <c r="B18" s="4" t="n">
        <v>598</v>
      </c>
      <c r="C18" s="4" t="n">
        <v>392</v>
      </c>
      <c r="D18" s="4" t="n">
        <v>1825</v>
      </c>
      <c r="E18" s="4" t="n">
        <v>1176</v>
      </c>
    </row>
    <row r="19" spans="1:5">
      <c r="A19" s="3" t="s">
        <v>335</v>
      </c>
      <c r="B19" s="7" t="n">
        <v>2675</v>
      </c>
      <c r="C19" s="7" t="n">
        <v>2895</v>
      </c>
      <c r="D19" s="7" t="n">
        <v>8056</v>
      </c>
      <c r="E19" s="7" t="n">
        <v>86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8"/>
  </cols>
  <sheetData>
    <row r="1" spans="1:3">
      <c r="A1" s="1" t="s">
        <v>338</v>
      </c>
      <c r="B1" s="2" t="s">
        <v>1</v>
      </c>
      <c r="C1" s="2" t="s">
        <v>115</v>
      </c>
    </row>
    <row r="2" spans="1:3">
      <c r="B2" s="2" t="s">
        <v>339</v>
      </c>
      <c r="C2" s="2" t="s">
        <v>340</v>
      </c>
    </row>
    <row r="3" spans="1:3">
      <c r="A3" s="6" t="s">
        <v>181</v>
      </c>
    </row>
    <row r="4" spans="1:3">
      <c r="A4" s="3" t="s">
        <v>341</v>
      </c>
      <c r="B4" s="3" t="s">
        <v>342</v>
      </c>
    </row>
    <row r="5" spans="1:3">
      <c r="A5" s="3" t="s">
        <v>343</v>
      </c>
    </row>
    <row r="6" spans="1:3">
      <c r="A6" s="6" t="s">
        <v>181</v>
      </c>
    </row>
    <row r="7" spans="1:3">
      <c r="A7" s="3" t="s">
        <v>344</v>
      </c>
      <c r="B7" s="12" t="n">
        <v>0.3</v>
      </c>
      <c r="C7" s="4" t="n">
        <v>4</v>
      </c>
    </row>
    <row r="8" spans="1:3">
      <c r="A8" s="3" t="s">
        <v>345</v>
      </c>
    </row>
    <row r="9" spans="1:3">
      <c r="A9" s="6" t="s">
        <v>181</v>
      </c>
    </row>
    <row r="10" spans="1:3">
      <c r="A10" s="3" t="s">
        <v>344</v>
      </c>
      <c r="B10" s="12" t="n">
        <v>12.1</v>
      </c>
      <c r="C10" s="12" t="n">
        <v>22.4</v>
      </c>
    </row>
    <row r="11" spans="1:3">
      <c r="A11" s="3" t="s">
        <v>346</v>
      </c>
      <c r="B11" s="11" t="n">
        <v>4.9</v>
      </c>
      <c r="C11" s="11" t="n">
        <v>9.199999999999999</v>
      </c>
    </row>
    <row r="12" spans="1:3">
      <c r="A12" s="3" t="s">
        <v>347</v>
      </c>
      <c r="B12" s="3" t="s">
        <v>348</v>
      </c>
    </row>
    <row r="13" spans="1:3">
      <c r="A13" s="3" t="s">
        <v>349</v>
      </c>
    </row>
    <row r="14" spans="1:3">
      <c r="A14" s="6" t="s">
        <v>181</v>
      </c>
    </row>
    <row r="15" spans="1:3">
      <c r="A15" s="3" t="s">
        <v>344</v>
      </c>
      <c r="B15" s="12" t="n">
        <v>3.9</v>
      </c>
      <c r="C15" s="12" t="n">
        <v>3.6</v>
      </c>
    </row>
    <row r="16" spans="1:3">
      <c r="A16" s="3" t="s">
        <v>350</v>
      </c>
    </row>
    <row r="17" spans="1:3">
      <c r="A17" s="6" t="s">
        <v>181</v>
      </c>
    </row>
    <row r="18" spans="1:3">
      <c r="A18" s="3" t="s">
        <v>351</v>
      </c>
      <c r="B18" s="12" t="n">
        <v>0.1</v>
      </c>
    </row>
    <row r="19" spans="1:3">
      <c r="A19" s="3" t="s">
        <v>352</v>
      </c>
    </row>
    <row r="20" spans="1:3">
      <c r="A20" s="6" t="s">
        <v>181</v>
      </c>
    </row>
    <row r="21" spans="1:3">
      <c r="A21" s="3" t="s">
        <v>351</v>
      </c>
      <c r="B21" s="12" t="n">
        <v>0.4</v>
      </c>
      <c r="C21" s="12" t="n">
        <v>0.2</v>
      </c>
    </row>
    <row r="22" spans="1:3">
      <c r="A22" s="3" t="s">
        <v>353</v>
      </c>
    </row>
    <row r="23" spans="1:3">
      <c r="A23" s="6" t="s">
        <v>181</v>
      </c>
    </row>
    <row r="24" spans="1:3">
      <c r="A24" s="3" t="s">
        <v>354</v>
      </c>
      <c r="C24" s="4" t="n">
        <v>1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6</v>
      </c>
    </row>
    <row r="2" spans="1:3">
      <c r="A2" s="6" t="s">
        <v>356</v>
      </c>
    </row>
    <row r="3" spans="1:3">
      <c r="A3" s="3" t="s">
        <v>357</v>
      </c>
      <c r="B3" s="7" t="n">
        <v>1128</v>
      </c>
      <c r="C3" s="7" t="n">
        <v>-50</v>
      </c>
    </row>
    <row r="4" spans="1:3">
      <c r="A4" s="3" t="s">
        <v>358</v>
      </c>
    </row>
    <row r="5" spans="1:3">
      <c r="A5" s="6" t="s">
        <v>356</v>
      </c>
    </row>
    <row r="6" spans="1:3">
      <c r="A6" s="3" t="s">
        <v>357</v>
      </c>
      <c r="B6" s="4" t="n">
        <v>1109</v>
      </c>
      <c r="C6" s="4" t="n">
        <v>-194</v>
      </c>
    </row>
    <row r="7" spans="1:3">
      <c r="A7" s="3" t="s">
        <v>359</v>
      </c>
    </row>
    <row r="8" spans="1:3">
      <c r="A8" s="6" t="s">
        <v>356</v>
      </c>
    </row>
    <row r="9" spans="1:3">
      <c r="A9" s="3" t="s">
        <v>357</v>
      </c>
      <c r="B9" s="7" t="n">
        <v>19</v>
      </c>
      <c r="C9" s="7" t="n">
        <v>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9</v>
      </c>
      <c r="D1" s="2" t="s">
        <v>1</v>
      </c>
    </row>
    <row r="2" spans="1:5">
      <c r="B2" s="2" t="s">
        <v>2</v>
      </c>
      <c r="C2" s="2" t="s">
        <v>80</v>
      </c>
      <c r="D2" s="2" t="s">
        <v>2</v>
      </c>
      <c r="E2" s="2" t="s">
        <v>80</v>
      </c>
    </row>
    <row r="3" spans="1:5">
      <c r="A3" s="6" t="s">
        <v>361</v>
      </c>
    </row>
    <row r="4" spans="1:5">
      <c r="A4" s="3" t="s">
        <v>362</v>
      </c>
      <c r="B4" s="7" t="n">
        <v>0</v>
      </c>
      <c r="C4" s="7" t="n">
        <v>0</v>
      </c>
      <c r="D4" s="7" t="n">
        <v>0</v>
      </c>
      <c r="E4" s="7" t="n">
        <v>0</v>
      </c>
    </row>
    <row r="5" spans="1:5">
      <c r="A5" s="3" t="s">
        <v>363</v>
      </c>
      <c r="B5" s="4" t="n">
        <v>0</v>
      </c>
      <c r="C5" s="4" t="n">
        <v>0</v>
      </c>
      <c r="D5" s="4" t="n">
        <v>0</v>
      </c>
      <c r="E5" s="4" t="n">
        <v>0</v>
      </c>
    </row>
    <row r="6" spans="1:5">
      <c r="A6" s="3" t="s">
        <v>364</v>
      </c>
      <c r="B6" s="4" t="n">
        <v>0</v>
      </c>
      <c r="C6" s="4" t="n">
        <v>0</v>
      </c>
      <c r="D6" s="4" t="n">
        <v>0</v>
      </c>
      <c r="E6" s="4" t="n">
        <v>0</v>
      </c>
    </row>
    <row r="7" spans="1:5">
      <c r="A7" s="3" t="s">
        <v>365</v>
      </c>
      <c r="B7" s="4" t="n">
        <v>0</v>
      </c>
      <c r="C7" s="4" t="n">
        <v>0</v>
      </c>
      <c r="D7" s="4" t="n">
        <v>0</v>
      </c>
      <c r="E7" s="4" t="n">
        <v>0</v>
      </c>
    </row>
    <row r="8" spans="1:5">
      <c r="A8" s="3" t="s">
        <v>366</v>
      </c>
    </row>
    <row r="9" spans="1:5">
      <c r="A9" s="6" t="s">
        <v>361</v>
      </c>
    </row>
    <row r="10" spans="1:5">
      <c r="A10" s="3" t="s">
        <v>367</v>
      </c>
      <c r="B10" s="4" t="n">
        <v>9</v>
      </c>
      <c r="C10" s="4" t="n">
        <v>-244</v>
      </c>
      <c r="D10" s="4" t="n">
        <v>-228</v>
      </c>
      <c r="E10" s="4" t="n">
        <v>-674</v>
      </c>
    </row>
    <row r="11" spans="1:5">
      <c r="A11" s="3" t="s">
        <v>368</v>
      </c>
    </row>
    <row r="12" spans="1:5">
      <c r="A12" s="6" t="s">
        <v>361</v>
      </c>
    </row>
    <row r="13" spans="1:5">
      <c r="A13" s="3" t="s">
        <v>369</v>
      </c>
      <c r="B13" s="4" t="n">
        <v>1490</v>
      </c>
      <c r="C13" s="4" t="n">
        <v>7702</v>
      </c>
      <c r="D13" s="4" t="n">
        <v>703</v>
      </c>
      <c r="E13" s="4" t="n">
        <v>3234</v>
      </c>
    </row>
    <row r="14" spans="1:5">
      <c r="A14" s="3" t="s">
        <v>370</v>
      </c>
    </row>
    <row r="15" spans="1:5">
      <c r="A15" s="6" t="s">
        <v>361</v>
      </c>
    </row>
    <row r="16" spans="1:5">
      <c r="A16" s="3" t="s">
        <v>371</v>
      </c>
      <c r="B16" s="4" t="n">
        <v>1758</v>
      </c>
      <c r="C16" s="4" t="n">
        <v>-346</v>
      </c>
      <c r="D16" s="4" t="n">
        <v>4980</v>
      </c>
      <c r="E16" s="4" t="n">
        <v>-1690</v>
      </c>
    </row>
    <row r="17" spans="1:5">
      <c r="A17" s="3" t="s">
        <v>372</v>
      </c>
      <c r="B17" s="4" t="n">
        <v>-22</v>
      </c>
      <c r="C17" s="4" t="n">
        <v>-14277</v>
      </c>
      <c r="D17" s="4" t="n">
        <v>17</v>
      </c>
      <c r="E17" s="4" t="n">
        <v>-14255</v>
      </c>
    </row>
    <row r="18" spans="1:5">
      <c r="A18" s="3" t="s">
        <v>373</v>
      </c>
    </row>
    <row r="19" spans="1:5">
      <c r="A19" s="6" t="s">
        <v>361</v>
      </c>
    </row>
    <row r="20" spans="1:5">
      <c r="A20" s="3" t="s">
        <v>374</v>
      </c>
      <c r="B20" s="4" t="n">
        <v>-730</v>
      </c>
      <c r="C20" s="4" t="n">
        <v>-1</v>
      </c>
      <c r="D20" s="4" t="n">
        <v>-1321</v>
      </c>
      <c r="E20" s="4" t="n">
        <v>1905</v>
      </c>
    </row>
    <row r="21" spans="1:5">
      <c r="A21" s="3" t="s">
        <v>372</v>
      </c>
      <c r="B21" s="7" t="n">
        <v>51</v>
      </c>
      <c r="C21" s="7" t="n">
        <v>4658</v>
      </c>
      <c r="D21" s="7" t="n">
        <v>52</v>
      </c>
      <c r="E21" s="7" t="n">
        <v>4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5</v>
      </c>
      <c r="B1" s="2" t="s">
        <v>79</v>
      </c>
      <c r="D1" s="2" t="s">
        <v>1</v>
      </c>
    </row>
    <row r="2" spans="1:7">
      <c r="B2" s="2" t="s">
        <v>2</v>
      </c>
      <c r="C2" s="2" t="s">
        <v>80</v>
      </c>
      <c r="D2" s="2" t="s">
        <v>2</v>
      </c>
      <c r="E2" s="2" t="s">
        <v>80</v>
      </c>
      <c r="F2" s="2" t="s">
        <v>26</v>
      </c>
      <c r="G2" s="2" t="s">
        <v>376</v>
      </c>
    </row>
    <row r="3" spans="1:7">
      <c r="A3" s="6" t="s">
        <v>377</v>
      </c>
    </row>
    <row r="4" spans="1:7">
      <c r="A4" s="3" t="s">
        <v>378</v>
      </c>
      <c r="B4" s="7" t="n">
        <v>248129</v>
      </c>
      <c r="D4" s="7" t="n">
        <v>248129</v>
      </c>
      <c r="F4" s="7" t="n">
        <v>239590</v>
      </c>
    </row>
    <row r="5" spans="1:7">
      <c r="A5" s="3" t="s">
        <v>87</v>
      </c>
      <c r="B5" s="4" t="n">
        <v>3956</v>
      </c>
      <c r="C5" s="7" t="n">
        <v>6381</v>
      </c>
      <c r="D5" s="4" t="n">
        <v>27376</v>
      </c>
      <c r="E5" s="7" t="n">
        <v>27449</v>
      </c>
    </row>
    <row r="6" spans="1:7">
      <c r="A6" s="3" t="s">
        <v>379</v>
      </c>
      <c r="B6" s="7" t="n">
        <v>7000</v>
      </c>
      <c r="C6" s="4" t="n">
        <v>10000</v>
      </c>
      <c r="D6" s="7" t="n">
        <v>19500</v>
      </c>
      <c r="E6" s="4" t="n">
        <v>24500</v>
      </c>
    </row>
    <row r="7" spans="1:7">
      <c r="A7" s="3" t="s">
        <v>380</v>
      </c>
    </row>
    <row r="8" spans="1:7">
      <c r="A8" s="6" t="s">
        <v>377</v>
      </c>
    </row>
    <row r="9" spans="1:7">
      <c r="A9" s="3" t="s">
        <v>381</v>
      </c>
      <c r="B9" s="3" t="s">
        <v>382</v>
      </c>
      <c r="D9" s="3" t="s">
        <v>382</v>
      </c>
    </row>
    <row r="10" spans="1:7">
      <c r="A10" s="3" t="s">
        <v>378</v>
      </c>
      <c r="B10" s="7" t="n">
        <v>184470</v>
      </c>
      <c r="D10" s="7" t="n">
        <v>184470</v>
      </c>
      <c r="F10" s="4" t="n">
        <v>180437</v>
      </c>
    </row>
    <row r="11" spans="1:7">
      <c r="A11" s="3" t="s">
        <v>87</v>
      </c>
      <c r="B11" s="4" t="n">
        <v>2528</v>
      </c>
      <c r="C11" s="4" t="n">
        <v>5039</v>
      </c>
      <c r="D11" s="4" t="n">
        <v>20715</v>
      </c>
      <c r="E11" s="4" t="n">
        <v>20812</v>
      </c>
    </row>
    <row r="12" spans="1:7">
      <c r="A12" s="3" t="s">
        <v>383</v>
      </c>
      <c r="B12" s="4" t="n">
        <v>14600</v>
      </c>
      <c r="D12" s="4" t="n">
        <v>14600</v>
      </c>
      <c r="G12" s="7" t="n">
        <v>21300</v>
      </c>
    </row>
    <row r="13" spans="1:7">
      <c r="A13" s="3" t="s">
        <v>384</v>
      </c>
    </row>
    <row r="14" spans="1:7">
      <c r="A14" s="6" t="s">
        <v>377</v>
      </c>
    </row>
    <row r="15" spans="1:7">
      <c r="A15" s="3" t="s">
        <v>378</v>
      </c>
      <c r="B15" s="4" t="n">
        <v>63659</v>
      </c>
      <c r="D15" s="4" t="n">
        <v>63659</v>
      </c>
      <c r="F15" s="7" t="n">
        <v>59153</v>
      </c>
    </row>
    <row r="16" spans="1:7">
      <c r="A16" s="3" t="s">
        <v>87</v>
      </c>
      <c r="B16" s="7" t="n">
        <v>1428</v>
      </c>
      <c r="C16" s="7" t="n">
        <v>1342</v>
      </c>
      <c r="D16" s="7" t="n">
        <v>6661</v>
      </c>
      <c r="E16" s="7" t="n">
        <v>6637</v>
      </c>
    </row>
    <row r="17" spans="1:7">
      <c r="A17" s="3" t="s">
        <v>385</v>
      </c>
    </row>
    <row r="18" spans="1:7">
      <c r="A18" s="6" t="s">
        <v>377</v>
      </c>
    </row>
    <row r="19" spans="1:7">
      <c r="A19" s="3" t="s">
        <v>381</v>
      </c>
      <c r="B19" s="3" t="s">
        <v>386</v>
      </c>
      <c r="D19" s="3" t="s">
        <v>386</v>
      </c>
    </row>
    <row r="20" spans="1:7">
      <c r="A20" s="3" t="s">
        <v>387</v>
      </c>
    </row>
    <row r="21" spans="1:7">
      <c r="A21" s="6" t="s">
        <v>377</v>
      </c>
    </row>
    <row r="22" spans="1:7">
      <c r="A22" s="3" t="s">
        <v>381</v>
      </c>
      <c r="B22" s="3" t="s">
        <v>388</v>
      </c>
      <c r="D22" s="3" t="s">
        <v>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9</v>
      </c>
      <c r="B1" s="2" t="s">
        <v>79</v>
      </c>
      <c r="C1" s="2" t="s">
        <v>1</v>
      </c>
    </row>
    <row r="2" spans="1:3">
      <c r="B2" s="2" t="s">
        <v>2</v>
      </c>
      <c r="C2" s="2" t="s">
        <v>2</v>
      </c>
    </row>
    <row r="3" spans="1:3">
      <c r="A3" s="6" t="s">
        <v>184</v>
      </c>
    </row>
    <row r="4" spans="1:3">
      <c r="A4" s="3" t="s">
        <v>390</v>
      </c>
      <c r="C4" s="7" t="n">
        <v>4448006</v>
      </c>
    </row>
    <row r="5" spans="1:3">
      <c r="A5" s="6" t="s">
        <v>391</v>
      </c>
    </row>
    <row r="6" spans="1:3">
      <c r="A6" s="3" t="s">
        <v>392</v>
      </c>
      <c r="B6" s="7" t="n">
        <v>4749713</v>
      </c>
      <c r="C6" s="4" t="n">
        <v>4749713</v>
      </c>
    </row>
    <row r="7" spans="1:3">
      <c r="A7" s="3" t="s">
        <v>128</v>
      </c>
    </row>
    <row r="8" spans="1:3">
      <c r="A8" s="6" t="s">
        <v>184</v>
      </c>
    </row>
    <row r="9" spans="1:3">
      <c r="A9" s="3" t="s">
        <v>390</v>
      </c>
      <c r="B9" s="4" t="n">
        <v>-299151</v>
      </c>
      <c r="C9" s="4" t="n">
        <v>-296303</v>
      </c>
    </row>
    <row r="10" spans="1:3">
      <c r="A10" s="6" t="s">
        <v>393</v>
      </c>
    </row>
    <row r="11" spans="1:3">
      <c r="A11" s="3" t="s">
        <v>394</v>
      </c>
      <c r="B11" s="4" t="n">
        <v>5533</v>
      </c>
      <c r="C11" s="4" t="n">
        <v>-2242</v>
      </c>
    </row>
    <row r="12" spans="1:3">
      <c r="A12" s="3" t="s">
        <v>395</v>
      </c>
      <c r="B12" s="4" t="n">
        <v>-559</v>
      </c>
      <c r="C12" s="4" t="n">
        <v>-265</v>
      </c>
    </row>
    <row r="13" spans="1:3">
      <c r="A13" s="6" t="s">
        <v>391</v>
      </c>
    </row>
    <row r="14" spans="1:3">
      <c r="A14" s="3" t="s">
        <v>394</v>
      </c>
      <c r="B14" s="4" t="n">
        <v>3563</v>
      </c>
      <c r="C14" s="4" t="n">
        <v>11014</v>
      </c>
    </row>
    <row r="15" spans="1:3">
      <c r="A15" s="3" t="s">
        <v>395</v>
      </c>
      <c r="B15" s="4" t="n">
        <v>-1350</v>
      </c>
      <c r="C15" s="4" t="n">
        <v>-4168</v>
      </c>
    </row>
    <row r="16" spans="1:3">
      <c r="A16" s="3" t="s">
        <v>396</v>
      </c>
      <c r="B16" s="4" t="n">
        <v>7187</v>
      </c>
      <c r="C16" s="4" t="n">
        <v>4339</v>
      </c>
    </row>
    <row r="17" spans="1:3">
      <c r="A17" s="3" t="s">
        <v>392</v>
      </c>
      <c r="B17" s="4" t="n">
        <v>-291964</v>
      </c>
      <c r="C17" s="4" t="n">
        <v>-291964</v>
      </c>
    </row>
    <row r="18" spans="1:3">
      <c r="A18" s="3" t="s">
        <v>397</v>
      </c>
    </row>
    <row r="19" spans="1:3">
      <c r="A19" s="6" t="s">
        <v>184</v>
      </c>
    </row>
    <row r="20" spans="1:3">
      <c r="A20" s="3" t="s">
        <v>390</v>
      </c>
      <c r="B20" s="4" t="n">
        <v>-12477</v>
      </c>
      <c r="C20" s="4" t="n">
        <v>-5489</v>
      </c>
    </row>
    <row r="21" spans="1:3">
      <c r="A21" s="6" t="s">
        <v>393</v>
      </c>
    </row>
    <row r="22" spans="1:3">
      <c r="A22" s="3" t="s">
        <v>394</v>
      </c>
      <c r="B22" s="4" t="n">
        <v>4043</v>
      </c>
      <c r="C22" s="4" t="n">
        <v>-2945</v>
      </c>
    </row>
    <row r="23" spans="1:3">
      <c r="A23" s="6" t="s">
        <v>391</v>
      </c>
    </row>
    <row r="24" spans="1:3">
      <c r="A24" s="3" t="s">
        <v>396</v>
      </c>
      <c r="B24" s="4" t="n">
        <v>4043</v>
      </c>
      <c r="C24" s="4" t="n">
        <v>-2945</v>
      </c>
    </row>
    <row r="25" spans="1:3">
      <c r="A25" s="3" t="s">
        <v>392</v>
      </c>
      <c r="B25" s="4" t="n">
        <v>-8434</v>
      </c>
      <c r="C25" s="4" t="n">
        <v>-8434</v>
      </c>
    </row>
    <row r="26" spans="1:3">
      <c r="A26" s="3" t="s">
        <v>398</v>
      </c>
    </row>
    <row r="27" spans="1:3">
      <c r="A27" s="6" t="s">
        <v>184</v>
      </c>
    </row>
    <row r="28" spans="1:3">
      <c r="A28" s="3" t="s">
        <v>390</v>
      </c>
      <c r="B28" s="4" t="n">
        <v>-289905</v>
      </c>
      <c r="C28" s="4" t="n">
        <v>-296552</v>
      </c>
    </row>
    <row r="29" spans="1:3">
      <c r="A29" s="6" t="s">
        <v>391</v>
      </c>
    </row>
    <row r="30" spans="1:3">
      <c r="A30" s="3" t="s">
        <v>394</v>
      </c>
      <c r="B30" s="4" t="n">
        <v>5321</v>
      </c>
      <c r="C30" s="4" t="n">
        <v>15994</v>
      </c>
    </row>
    <row r="31" spans="1:3">
      <c r="A31" s="3" t="s">
        <v>395</v>
      </c>
      <c r="B31" s="4" t="n">
        <v>-2007</v>
      </c>
      <c r="C31" s="4" t="n">
        <v>-6033</v>
      </c>
    </row>
    <row r="32" spans="1:3">
      <c r="A32" s="3" t="s">
        <v>396</v>
      </c>
      <c r="B32" s="4" t="n">
        <v>3314</v>
      </c>
      <c r="C32" s="4" t="n">
        <v>9961</v>
      </c>
    </row>
    <row r="33" spans="1:3">
      <c r="A33" s="3" t="s">
        <v>392</v>
      </c>
      <c r="B33" s="4" t="n">
        <v>-286591</v>
      </c>
      <c r="C33" s="4" t="n">
        <v>-286591</v>
      </c>
    </row>
    <row r="34" spans="1:3">
      <c r="A34" s="3" t="s">
        <v>399</v>
      </c>
    </row>
    <row r="35" spans="1:3">
      <c r="A35" s="6" t="s">
        <v>184</v>
      </c>
    </row>
    <row r="36" spans="1:3">
      <c r="A36" s="3" t="s">
        <v>390</v>
      </c>
      <c r="B36" s="4" t="n">
        <v>3231</v>
      </c>
      <c r="C36" s="4" t="n">
        <v>5738</v>
      </c>
    </row>
    <row r="37" spans="1:3">
      <c r="A37" s="6" t="s">
        <v>393</v>
      </c>
    </row>
    <row r="38" spans="1:3">
      <c r="A38" s="3" t="s">
        <v>394</v>
      </c>
      <c r="B38" s="4" t="n">
        <v>1490</v>
      </c>
      <c r="C38" s="4" t="n">
        <v>703</v>
      </c>
    </row>
    <row r="39" spans="1:3">
      <c r="A39" s="3" t="s">
        <v>395</v>
      </c>
      <c r="B39" s="4" t="n">
        <v>-559</v>
      </c>
      <c r="C39" s="4" t="n">
        <v>-265</v>
      </c>
    </row>
    <row r="40" spans="1:3">
      <c r="A40" s="6" t="s">
        <v>391</v>
      </c>
    </row>
    <row r="41" spans="1:3">
      <c r="A41" s="3" t="s">
        <v>394</v>
      </c>
      <c r="B41" s="4" t="n">
        <v>-1758</v>
      </c>
      <c r="C41" s="4" t="n">
        <v>-4980</v>
      </c>
    </row>
    <row r="42" spans="1:3">
      <c r="A42" s="3" t="s">
        <v>395</v>
      </c>
      <c r="B42" s="4" t="n">
        <v>657</v>
      </c>
      <c r="C42" s="4" t="n">
        <v>1865</v>
      </c>
    </row>
    <row r="43" spans="1:3">
      <c r="A43" s="3" t="s">
        <v>396</v>
      </c>
      <c r="B43" s="4" t="n">
        <v>-170</v>
      </c>
      <c r="C43" s="4" t="n">
        <v>-2677</v>
      </c>
    </row>
    <row r="44" spans="1:3">
      <c r="A44" s="3" t="s">
        <v>392</v>
      </c>
      <c r="B44" s="7" t="n">
        <v>3061</v>
      </c>
      <c r="C44" s="7" t="n">
        <v>30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9</v>
      </c>
      <c r="D1" s="2" t="s">
        <v>1</v>
      </c>
    </row>
    <row r="2" spans="1:5">
      <c r="B2" s="2" t="s">
        <v>2</v>
      </c>
      <c r="C2" s="2" t="s">
        <v>80</v>
      </c>
      <c r="D2" s="2" t="s">
        <v>2</v>
      </c>
      <c r="E2" s="2" t="s">
        <v>80</v>
      </c>
    </row>
    <row r="3" spans="1:5">
      <c r="A3" s="6" t="s">
        <v>186</v>
      </c>
    </row>
    <row r="4" spans="1:5">
      <c r="A4" s="3" t="s">
        <v>401</v>
      </c>
      <c r="B4" s="11" t="n">
        <v>20.3</v>
      </c>
      <c r="C4" s="11" t="n">
        <v>18.4</v>
      </c>
      <c r="D4" s="11" t="n">
        <v>20.3</v>
      </c>
      <c r="E4" s="11" t="n">
        <v>18.4</v>
      </c>
    </row>
    <row r="5" spans="1:5">
      <c r="A5" s="3" t="s">
        <v>402</v>
      </c>
      <c r="B5" s="12" t="n">
        <v>0.1</v>
      </c>
      <c r="C5" s="12" t="n">
        <v>0.1</v>
      </c>
      <c r="D5" s="12" t="n">
        <v>0.2</v>
      </c>
      <c r="E5" s="12" t="n">
        <v>0.3</v>
      </c>
    </row>
    <row r="6" spans="1:5">
      <c r="A6" s="3" t="s">
        <v>403</v>
      </c>
      <c r="B6" s="11" t="n">
        <v>2.8</v>
      </c>
      <c r="C6" s="7" t="n">
        <v>3</v>
      </c>
      <c r="D6" s="11" t="n">
        <v>2.8</v>
      </c>
      <c r="E6"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6" t="s">
        <v>105</v>
      </c>
    </row>
    <row r="4" spans="1:5">
      <c r="A4" s="3" t="s">
        <v>94</v>
      </c>
      <c r="B4" s="7" t="n">
        <v>182551</v>
      </c>
      <c r="C4" s="7" t="n">
        <v>195776</v>
      </c>
      <c r="D4" s="7" t="n">
        <v>628740</v>
      </c>
      <c r="E4" s="7" t="n">
        <v>646327</v>
      </c>
    </row>
    <row r="5" spans="1:5">
      <c r="A5" s="6" t="s">
        <v>106</v>
      </c>
    </row>
    <row r="6" spans="1:5">
      <c r="A6" s="3" t="s">
        <v>107</v>
      </c>
      <c r="B6" s="4" t="n">
        <v>4143</v>
      </c>
      <c r="C6" s="4" t="n">
        <v>-2960</v>
      </c>
      <c r="D6" s="4" t="n">
        <v>-3037</v>
      </c>
      <c r="E6" s="4" t="n">
        <v>-4681</v>
      </c>
    </row>
    <row r="7" spans="1:5">
      <c r="A7" s="3" t="s">
        <v>108</v>
      </c>
      <c r="B7" s="4" t="n">
        <v>3314</v>
      </c>
      <c r="C7" s="4" t="n">
        <v>-835</v>
      </c>
      <c r="D7" s="4" t="n">
        <v>9961</v>
      </c>
      <c r="E7" s="4" t="n">
        <v>2705</v>
      </c>
    </row>
    <row r="8" spans="1:5">
      <c r="A8" s="3" t="s">
        <v>109</v>
      </c>
      <c r="B8" s="4" t="n">
        <v>-170</v>
      </c>
      <c r="C8" s="4" t="n">
        <v>5017</v>
      </c>
      <c r="D8" s="4" t="n">
        <v>-2677</v>
      </c>
      <c r="E8" s="4" t="n">
        <v>3069</v>
      </c>
    </row>
    <row r="9" spans="1:5">
      <c r="A9" s="3" t="s">
        <v>110</v>
      </c>
      <c r="B9" s="4" t="n">
        <v>7287</v>
      </c>
      <c r="C9" s="4" t="n">
        <v>1222</v>
      </c>
      <c r="D9" s="4" t="n">
        <v>4247</v>
      </c>
      <c r="E9" s="4" t="n">
        <v>1093</v>
      </c>
    </row>
    <row r="10" spans="1:5">
      <c r="A10" s="3" t="s">
        <v>111</v>
      </c>
      <c r="B10" s="4" t="n">
        <v>189838</v>
      </c>
      <c r="C10" s="4" t="n">
        <v>196998</v>
      </c>
      <c r="D10" s="4" t="n">
        <v>632987</v>
      </c>
      <c r="E10" s="4" t="n">
        <v>647420</v>
      </c>
    </row>
    <row r="11" spans="1:5">
      <c r="A11" s="3" t="s">
        <v>112</v>
      </c>
      <c r="B11" s="4" t="n">
        <v>143</v>
      </c>
      <c r="C11" s="4" t="n">
        <v>40</v>
      </c>
      <c r="D11" s="4" t="n">
        <v>67</v>
      </c>
      <c r="E11" s="4" t="n">
        <v>1</v>
      </c>
    </row>
    <row r="12" spans="1:5">
      <c r="A12" s="3" t="s">
        <v>113</v>
      </c>
      <c r="B12" s="7" t="n">
        <v>189695</v>
      </c>
      <c r="C12" s="7" t="n">
        <v>196958</v>
      </c>
      <c r="D12" s="7" t="n">
        <v>632920</v>
      </c>
      <c r="E12" s="7" t="n">
        <v>6474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04</v>
      </c>
      <c r="B1" s="2" t="s">
        <v>79</v>
      </c>
      <c r="D1" s="2" t="s">
        <v>1</v>
      </c>
    </row>
    <row r="2" spans="1:5">
      <c r="B2" s="2" t="s">
        <v>2</v>
      </c>
      <c r="C2" s="2" t="s">
        <v>80</v>
      </c>
      <c r="D2" s="2" t="s">
        <v>2</v>
      </c>
      <c r="E2" s="2" t="s">
        <v>80</v>
      </c>
    </row>
    <row r="3" spans="1:5">
      <c r="A3" s="6" t="s">
        <v>188</v>
      </c>
    </row>
    <row r="4" spans="1:5">
      <c r="A4" s="3" t="s">
        <v>405</v>
      </c>
      <c r="D4" s="3" t="s">
        <v>406</v>
      </c>
    </row>
    <row r="5" spans="1:5">
      <c r="A5" s="3" t="s">
        <v>407</v>
      </c>
      <c r="D5" s="3" t="s">
        <v>408</v>
      </c>
    </row>
    <row r="6" spans="1:5">
      <c r="A6" s="6" t="s">
        <v>409</v>
      </c>
    </row>
    <row r="7" spans="1:5">
      <c r="A7" s="3" t="s">
        <v>410</v>
      </c>
      <c r="D7" s="4" t="n">
        <v>31998</v>
      </c>
    </row>
    <row r="8" spans="1:5">
      <c r="A8" s="3" t="s">
        <v>411</v>
      </c>
      <c r="B8" s="4" t="n">
        <v>0</v>
      </c>
      <c r="D8" s="4" t="n">
        <v>2360</v>
      </c>
    </row>
    <row r="9" spans="1:5">
      <c r="A9" s="3" t="s">
        <v>412</v>
      </c>
      <c r="D9" s="4" t="n">
        <v>2935</v>
      </c>
    </row>
    <row r="10" spans="1:5">
      <c r="A10" s="3" t="s">
        <v>413</v>
      </c>
      <c r="D10" s="4" t="n">
        <v>36</v>
      </c>
    </row>
    <row r="11" spans="1:5">
      <c r="A11" s="3" t="s">
        <v>414</v>
      </c>
      <c r="B11" s="4" t="n">
        <v>31387</v>
      </c>
      <c r="D11" s="4" t="n">
        <v>31387</v>
      </c>
    </row>
    <row r="12" spans="1:5">
      <c r="A12" s="3" t="s">
        <v>415</v>
      </c>
      <c r="B12" s="4" t="n">
        <v>25228</v>
      </c>
      <c r="D12" s="4" t="n">
        <v>25228</v>
      </c>
    </row>
    <row r="13" spans="1:5">
      <c r="A13" s="6" t="s">
        <v>416</v>
      </c>
    </row>
    <row r="14" spans="1:5">
      <c r="A14" s="3" t="s">
        <v>417</v>
      </c>
      <c r="D14" s="8" t="n">
        <v>16.05</v>
      </c>
    </row>
    <row r="15" spans="1:5">
      <c r="A15" s="3" t="s">
        <v>418</v>
      </c>
      <c r="D15" s="13" t="n">
        <v>33.58</v>
      </c>
    </row>
    <row r="16" spans="1:5">
      <c r="A16" s="3" t="s">
        <v>419</v>
      </c>
      <c r="D16" s="13" t="n">
        <v>10.17</v>
      </c>
    </row>
    <row r="17" spans="1:5">
      <c r="A17" s="3" t="s">
        <v>420</v>
      </c>
      <c r="D17" s="13" t="n">
        <v>9.35</v>
      </c>
    </row>
    <row r="18" spans="1:5">
      <c r="A18" s="3" t="s">
        <v>421</v>
      </c>
      <c r="B18" s="8" t="n">
        <v>17.93</v>
      </c>
      <c r="D18" s="13" t="n">
        <v>17.93</v>
      </c>
    </row>
    <row r="19" spans="1:5">
      <c r="A19" s="3" t="s">
        <v>422</v>
      </c>
      <c r="B19" s="8" t="n">
        <v>14.54</v>
      </c>
      <c r="D19" s="8" t="n">
        <v>14.54</v>
      </c>
    </row>
    <row r="20" spans="1:5">
      <c r="A20" s="6" t="s">
        <v>423</v>
      </c>
    </row>
    <row r="21" spans="1:5">
      <c r="A21" s="3" t="s">
        <v>424</v>
      </c>
      <c r="D21" s="3" t="s">
        <v>425</v>
      </c>
    </row>
    <row r="22" spans="1:5">
      <c r="A22" s="3" t="s">
        <v>426</v>
      </c>
      <c r="D22" s="3" t="s">
        <v>427</v>
      </c>
    </row>
    <row r="23" spans="1:5">
      <c r="A23" s="6" t="s">
        <v>428</v>
      </c>
    </row>
    <row r="24" spans="1:5">
      <c r="A24" s="3" t="s">
        <v>424</v>
      </c>
      <c r="B24" s="7" t="n">
        <v>518421</v>
      </c>
      <c r="D24" s="7" t="n">
        <v>518421</v>
      </c>
    </row>
    <row r="25" spans="1:5">
      <c r="A25" s="3" t="s">
        <v>426</v>
      </c>
      <c r="B25" s="4" t="n">
        <v>496814</v>
      </c>
      <c r="D25" s="7" t="n">
        <v>496814</v>
      </c>
    </row>
    <row r="26" spans="1:5">
      <c r="A26" s="6" t="s">
        <v>429</v>
      </c>
    </row>
    <row r="27" spans="1:5">
      <c r="A27" s="3" t="s">
        <v>430</v>
      </c>
      <c r="C27" s="8" t="n">
        <v>7.46</v>
      </c>
      <c r="D27" s="8" t="n">
        <v>6.41</v>
      </c>
      <c r="E27" s="8" t="n">
        <v>7.82</v>
      </c>
    </row>
    <row r="28" spans="1:5">
      <c r="A28" s="3" t="s">
        <v>431</v>
      </c>
      <c r="B28" s="7" t="n">
        <v>12385</v>
      </c>
      <c r="C28" s="7" t="n">
        <v>7895</v>
      </c>
      <c r="D28" s="7" t="n">
        <v>73473</v>
      </c>
      <c r="E28" s="7" t="n">
        <v>111111</v>
      </c>
    </row>
    <row r="29" spans="1:5">
      <c r="A29" s="6" t="s">
        <v>432</v>
      </c>
    </row>
    <row r="30" spans="1:5">
      <c r="A30" s="3" t="s">
        <v>433</v>
      </c>
      <c r="C30" s="3" t="s">
        <v>434</v>
      </c>
      <c r="D30" s="3" t="s">
        <v>435</v>
      </c>
      <c r="E30" s="3" t="s">
        <v>436</v>
      </c>
    </row>
    <row r="31" spans="1:5">
      <c r="A31" s="3" t="s">
        <v>437</v>
      </c>
      <c r="C31" s="3" t="s">
        <v>438</v>
      </c>
      <c r="D31" s="3" t="s">
        <v>439</v>
      </c>
      <c r="E31" s="3" t="s">
        <v>438</v>
      </c>
    </row>
    <row r="32" spans="1:5">
      <c r="A32" s="3" t="s">
        <v>440</v>
      </c>
      <c r="C32" s="3" t="s">
        <v>441</v>
      </c>
      <c r="D32" s="3" t="s">
        <v>441</v>
      </c>
      <c r="E32" s="3" t="s">
        <v>441</v>
      </c>
    </row>
    <row r="33" spans="1:5">
      <c r="A33" s="3" t="s">
        <v>442</v>
      </c>
      <c r="C33" s="3" t="s">
        <v>443</v>
      </c>
      <c r="D33" s="3" t="s">
        <v>443</v>
      </c>
      <c r="E33" s="3" t="s">
        <v>4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0</v>
      </c>
    </row>
    <row r="3" spans="1:3">
      <c r="A3" s="6" t="s">
        <v>409</v>
      </c>
    </row>
    <row r="4" spans="1:3">
      <c r="A4" s="3" t="s">
        <v>445</v>
      </c>
      <c r="B4" s="4" t="n">
        <v>47</v>
      </c>
    </row>
    <row r="5" spans="1:3">
      <c r="A5" s="3" t="s">
        <v>446</v>
      </c>
      <c r="B5" s="4" t="n">
        <v>58</v>
      </c>
    </row>
    <row r="6" spans="1:3">
      <c r="A6" s="3" t="s">
        <v>447</v>
      </c>
      <c r="B6" s="4" t="n">
        <v>47</v>
      </c>
    </row>
    <row r="7" spans="1:3">
      <c r="A7" s="3" t="s">
        <v>448</v>
      </c>
      <c r="B7" s="4" t="n">
        <v>58</v>
      </c>
    </row>
    <row r="8" spans="1:3">
      <c r="A8" s="6" t="s">
        <v>449</v>
      </c>
    </row>
    <row r="9" spans="1:3">
      <c r="A9" s="3" t="s">
        <v>450</v>
      </c>
      <c r="B9" s="8" t="n">
        <v>41.01</v>
      </c>
    </row>
    <row r="10" spans="1:3">
      <c r="A10" s="3" t="s">
        <v>418</v>
      </c>
      <c r="B10" s="13" t="n">
        <v>35.62</v>
      </c>
    </row>
    <row r="11" spans="1:3">
      <c r="A11" s="3" t="s">
        <v>451</v>
      </c>
      <c r="B11" s="13" t="n">
        <v>41.01</v>
      </c>
    </row>
    <row r="12" spans="1:3">
      <c r="A12" s="3" t="s">
        <v>452</v>
      </c>
      <c r="B12" s="8" t="n">
        <v>35.62</v>
      </c>
      <c r="C12" s="8" t="n">
        <v>41.01</v>
      </c>
    </row>
    <row r="13" spans="1:3">
      <c r="A13" s="6" t="s">
        <v>453</v>
      </c>
    </row>
    <row r="14" spans="1:3">
      <c r="A14" s="3" t="s">
        <v>454</v>
      </c>
      <c r="B14" s="7" t="n">
        <v>2080</v>
      </c>
      <c r="C14" s="7" t="n">
        <v>1920</v>
      </c>
    </row>
    <row r="15" spans="1:3">
      <c r="A15" s="3" t="s">
        <v>455</v>
      </c>
      <c r="B15" s="7" t="n">
        <v>1920</v>
      </c>
      <c r="C15" s="7" t="n">
        <v>1920</v>
      </c>
    </row>
    <row r="16" spans="1:3">
      <c r="A16" s="3" t="s">
        <v>456</v>
      </c>
    </row>
    <row r="17" spans="1:3">
      <c r="A17" s="6" t="s">
        <v>188</v>
      </c>
    </row>
    <row r="18" spans="1:3">
      <c r="A18" s="3" t="s">
        <v>405</v>
      </c>
      <c r="B18" s="3" t="s">
        <v>4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8</v>
      </c>
      <c r="B1" s="2" t="s">
        <v>79</v>
      </c>
      <c r="D1" s="2" t="s">
        <v>1</v>
      </c>
    </row>
    <row r="2" spans="1:5">
      <c r="B2" s="2" t="s">
        <v>2</v>
      </c>
      <c r="C2" s="2" t="s">
        <v>80</v>
      </c>
      <c r="D2" s="2" t="s">
        <v>2</v>
      </c>
      <c r="E2" s="2" t="s">
        <v>80</v>
      </c>
    </row>
    <row r="3" spans="1:5">
      <c r="A3" s="6" t="s">
        <v>459</v>
      </c>
    </row>
    <row r="4" spans="1:5">
      <c r="A4" s="3" t="s">
        <v>460</v>
      </c>
      <c r="B4" s="7" t="n">
        <v>2006</v>
      </c>
      <c r="C4" s="7" t="n">
        <v>1913</v>
      </c>
      <c r="D4" s="7" t="n">
        <v>13867</v>
      </c>
      <c r="E4" s="7" t="n">
        <v>16091</v>
      </c>
    </row>
    <row r="5" spans="1:5">
      <c r="A5" s="3" t="s">
        <v>461</v>
      </c>
      <c r="B5" s="4" t="n">
        <v>-757</v>
      </c>
      <c r="C5" s="4" t="n">
        <v>-726</v>
      </c>
      <c r="D5" s="4" t="n">
        <v>-5231</v>
      </c>
      <c r="E5" s="4" t="n">
        <v>-6105</v>
      </c>
    </row>
    <row r="6" spans="1:5">
      <c r="A6" s="3" t="s">
        <v>462</v>
      </c>
      <c r="B6" s="4" t="n">
        <v>1249</v>
      </c>
      <c r="C6" s="4" t="n">
        <v>1187</v>
      </c>
      <c r="D6" s="4" t="n">
        <v>8636</v>
      </c>
      <c r="E6" s="4" t="n">
        <v>9986</v>
      </c>
    </row>
    <row r="7" spans="1:5">
      <c r="A7" s="6" t="s">
        <v>463</v>
      </c>
    </row>
    <row r="8" spans="1:5">
      <c r="A8" s="3" t="s">
        <v>464</v>
      </c>
      <c r="B8" s="4" t="n">
        <v>13200</v>
      </c>
      <c r="D8" s="7" t="n">
        <v>13200</v>
      </c>
    </row>
    <row r="9" spans="1:5">
      <c r="A9" s="3" t="s">
        <v>465</v>
      </c>
      <c r="D9" s="3" t="s">
        <v>466</v>
      </c>
    </row>
    <row r="10" spans="1:5">
      <c r="A10" s="3" t="s">
        <v>467</v>
      </c>
    </row>
    <row r="11" spans="1:5">
      <c r="A11" s="6" t="s">
        <v>463</v>
      </c>
    </row>
    <row r="12" spans="1:5">
      <c r="A12" s="3" t="s">
        <v>468</v>
      </c>
      <c r="B12" s="4" t="n">
        <v>5400</v>
      </c>
      <c r="C12" s="4" t="n">
        <v>800</v>
      </c>
      <c r="D12" s="7" t="n">
        <v>14300</v>
      </c>
      <c r="E12" s="4" t="n">
        <v>9200</v>
      </c>
    </row>
    <row r="13" spans="1:5">
      <c r="A13" s="3" t="s">
        <v>469</v>
      </c>
      <c r="B13" s="7" t="n">
        <v>4700</v>
      </c>
      <c r="C13" s="7" t="n">
        <v>3000</v>
      </c>
      <c r="D13" s="7" t="n">
        <v>27700</v>
      </c>
      <c r="E13" s="7" t="n">
        <v>42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0</v>
      </c>
      <c r="B1" s="2" t="s">
        <v>79</v>
      </c>
      <c r="C1" s="2" t="s">
        <v>1</v>
      </c>
    </row>
    <row r="2" spans="1:5">
      <c r="B2" s="2" t="s">
        <v>471</v>
      </c>
      <c r="C2" s="2" t="s">
        <v>80</v>
      </c>
      <c r="D2" s="2" t="s">
        <v>2</v>
      </c>
      <c r="E2" s="2" t="s">
        <v>26</v>
      </c>
    </row>
    <row r="3" spans="1:5">
      <c r="A3" s="6" t="s">
        <v>472</v>
      </c>
    </row>
    <row r="4" spans="1:5">
      <c r="A4" s="3" t="s">
        <v>473</v>
      </c>
      <c r="D4" s="7" t="n">
        <v>1900</v>
      </c>
      <c r="E4" s="7" t="n">
        <v>3100</v>
      </c>
    </row>
    <row r="5" spans="1:5">
      <c r="A5" s="3" t="s">
        <v>474</v>
      </c>
      <c r="D5" s="4" t="n">
        <v>11400</v>
      </c>
      <c r="E5" s="4" t="n">
        <v>7100</v>
      </c>
    </row>
    <row r="6" spans="1:5">
      <c r="A6" s="3" t="s">
        <v>475</v>
      </c>
      <c r="D6" s="4" t="n">
        <v>9500</v>
      </c>
      <c r="E6" s="4" t="n">
        <v>4000</v>
      </c>
    </row>
    <row r="7" spans="1:5">
      <c r="A7" s="6" t="s">
        <v>476</v>
      </c>
    </row>
    <row r="8" spans="1:5">
      <c r="A8" s="3" t="s">
        <v>477</v>
      </c>
      <c r="D8" s="4" t="n">
        <v>271600</v>
      </c>
      <c r="E8" s="4" t="n">
        <v>274900</v>
      </c>
    </row>
    <row r="9" spans="1:5">
      <c r="A9" s="6" t="s">
        <v>478</v>
      </c>
    </row>
    <row r="10" spans="1:5">
      <c r="A10" s="3" t="s">
        <v>86</v>
      </c>
      <c r="C10" s="7" t="n">
        <v>991</v>
      </c>
    </row>
    <row r="11" spans="1:5">
      <c r="A11" s="3" t="s">
        <v>479</v>
      </c>
    </row>
    <row r="12" spans="1:5">
      <c r="A12" s="6" t="s">
        <v>480</v>
      </c>
    </row>
    <row r="13" spans="1:5">
      <c r="A13" s="3" t="s">
        <v>28</v>
      </c>
      <c r="D13" s="4" t="n">
        <v>633341</v>
      </c>
      <c r="E13" s="4" t="n">
        <v>415143</v>
      </c>
    </row>
    <row r="14" spans="1:5">
      <c r="A14" s="3" t="s">
        <v>481</v>
      </c>
      <c r="D14" s="4" t="n">
        <v>127114</v>
      </c>
      <c r="E14" s="4" t="n">
        <v>122305</v>
      </c>
    </row>
    <row r="15" spans="1:5">
      <c r="A15" s="3" t="s">
        <v>482</v>
      </c>
      <c r="D15" s="4" t="n">
        <v>3005</v>
      </c>
      <c r="E15" s="4" t="n">
        <v>3094</v>
      </c>
    </row>
    <row r="16" spans="1:5">
      <c r="A16" s="3" t="s">
        <v>483</v>
      </c>
      <c r="D16" s="4" t="n">
        <v>763460</v>
      </c>
      <c r="E16" s="4" t="n">
        <v>540542</v>
      </c>
    </row>
    <row r="17" spans="1:5">
      <c r="A17" s="6" t="s">
        <v>484</v>
      </c>
    </row>
    <row r="18" spans="1:5">
      <c r="A18" s="3" t="s">
        <v>485</v>
      </c>
      <c r="D18" s="4" t="n">
        <v>60029</v>
      </c>
      <c r="E18" s="4" t="n">
        <v>60949</v>
      </c>
    </row>
    <row r="19" spans="1:5">
      <c r="A19" s="3" t="s">
        <v>486</v>
      </c>
      <c r="D19" s="4" t="n">
        <v>60029</v>
      </c>
      <c r="E19" s="4" t="n">
        <v>60949</v>
      </c>
    </row>
    <row r="20" spans="1:5">
      <c r="A20" s="3" t="s">
        <v>487</v>
      </c>
    </row>
    <row r="21" spans="1:5">
      <c r="A21" s="6" t="s">
        <v>480</v>
      </c>
    </row>
    <row r="22" spans="1:5">
      <c r="A22" s="3" t="s">
        <v>28</v>
      </c>
      <c r="D22" s="4" t="n">
        <v>633341</v>
      </c>
      <c r="E22" s="4" t="n">
        <v>415143</v>
      </c>
    </row>
    <row r="23" spans="1:5">
      <c r="A23" s="3" t="s">
        <v>482</v>
      </c>
      <c r="D23" s="4" t="n">
        <v>3005</v>
      </c>
      <c r="E23" s="4" t="n">
        <v>3094</v>
      </c>
    </row>
    <row r="24" spans="1:5">
      <c r="A24" s="3" t="s">
        <v>483</v>
      </c>
      <c r="D24" s="4" t="n">
        <v>636346</v>
      </c>
      <c r="E24" s="4" t="n">
        <v>418237</v>
      </c>
    </row>
    <row r="25" spans="1:5">
      <c r="A25" s="3" t="s">
        <v>488</v>
      </c>
    </row>
    <row r="26" spans="1:5">
      <c r="A26" s="6" t="s">
        <v>480</v>
      </c>
    </row>
    <row r="27" spans="1:5">
      <c r="A27" s="3" t="s">
        <v>481</v>
      </c>
      <c r="D27" s="4" t="n">
        <v>127114</v>
      </c>
      <c r="E27" s="4" t="n">
        <v>122305</v>
      </c>
    </row>
    <row r="28" spans="1:5">
      <c r="A28" s="3" t="s">
        <v>483</v>
      </c>
      <c r="D28" s="4" t="n">
        <v>127114</v>
      </c>
      <c r="E28" s="4" t="n">
        <v>122305</v>
      </c>
    </row>
    <row r="29" spans="1:5">
      <c r="A29" s="6" t="s">
        <v>484</v>
      </c>
    </row>
    <row r="30" spans="1:5">
      <c r="A30" s="3" t="s">
        <v>485</v>
      </c>
      <c r="D30" s="4" t="n">
        <v>60029</v>
      </c>
      <c r="E30" s="4" t="n">
        <v>60949</v>
      </c>
    </row>
    <row r="31" spans="1:5">
      <c r="A31" s="3" t="s">
        <v>486</v>
      </c>
      <c r="D31" s="7" t="n">
        <v>60029</v>
      </c>
      <c r="E31" s="7" t="n">
        <v>60949</v>
      </c>
    </row>
    <row r="32" spans="1:5">
      <c r="A32" s="3" t="s">
        <v>489</v>
      </c>
    </row>
    <row r="33" spans="1:5">
      <c r="A33" s="6" t="s">
        <v>478</v>
      </c>
    </row>
    <row r="34" spans="1:5">
      <c r="A34" s="3" t="s">
        <v>86</v>
      </c>
      <c r="B34" s="7"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9</v>
      </c>
      <c r="D1" s="2" t="s">
        <v>1</v>
      </c>
    </row>
    <row r="2" spans="1:5">
      <c r="B2" s="2" t="s">
        <v>2</v>
      </c>
      <c r="C2" s="2" t="s">
        <v>80</v>
      </c>
      <c r="D2" s="2" t="s">
        <v>2</v>
      </c>
      <c r="E2" s="2" t="s">
        <v>80</v>
      </c>
    </row>
    <row r="3" spans="1:5">
      <c r="A3" s="6" t="s">
        <v>192</v>
      </c>
    </row>
    <row r="4" spans="1:5">
      <c r="A4" s="3" t="s">
        <v>491</v>
      </c>
      <c r="B4" s="4" t="n">
        <v>528165</v>
      </c>
      <c r="C4" s="4" t="n">
        <v>529660</v>
      </c>
      <c r="D4" s="4" t="n">
        <v>528487</v>
      </c>
      <c r="E4" s="4" t="n">
        <v>529473</v>
      </c>
    </row>
    <row r="5" spans="1:5">
      <c r="A5" s="3" t="s">
        <v>492</v>
      </c>
      <c r="B5" s="4" t="n">
        <v>10649</v>
      </c>
      <c r="C5" s="4" t="n">
        <v>12503</v>
      </c>
      <c r="D5" s="4" t="n">
        <v>11017</v>
      </c>
      <c r="E5" s="4" t="n">
        <v>13417</v>
      </c>
    </row>
    <row r="6" spans="1:5">
      <c r="A6" s="3" t="s">
        <v>493</v>
      </c>
      <c r="B6" s="4" t="n">
        <v>538814</v>
      </c>
      <c r="C6" s="4" t="n">
        <v>542163</v>
      </c>
      <c r="D6" s="4" t="n">
        <v>539504</v>
      </c>
      <c r="E6" s="4" t="n">
        <v>542890</v>
      </c>
    </row>
    <row r="7" spans="1:5">
      <c r="A7" s="3" t="s">
        <v>494</v>
      </c>
      <c r="B7" s="4" t="n">
        <v>2400</v>
      </c>
      <c r="C7" s="4" t="n">
        <v>1800</v>
      </c>
      <c r="D7" s="4" t="n">
        <v>3400</v>
      </c>
      <c r="E7" s="4" t="n">
        <v>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495</v>
      </c>
      <c r="B1" s="2" t="s">
        <v>79</v>
      </c>
      <c r="D1" s="2" t="s">
        <v>1</v>
      </c>
    </row>
    <row r="2" spans="1:5">
      <c r="B2" s="2" t="s">
        <v>265</v>
      </c>
      <c r="C2" s="2" t="s">
        <v>274</v>
      </c>
      <c r="D2" s="2" t="s">
        <v>496</v>
      </c>
      <c r="E2" s="2" t="s">
        <v>274</v>
      </c>
    </row>
    <row r="3" spans="1:5">
      <c r="A3" s="6" t="s">
        <v>497</v>
      </c>
    </row>
    <row r="4" spans="1:5">
      <c r="A4" s="3" t="s">
        <v>498</v>
      </c>
      <c r="D4" s="4" t="n">
        <v>5</v>
      </c>
    </row>
    <row r="5" spans="1:5">
      <c r="A5" s="3" t="s">
        <v>499</v>
      </c>
      <c r="B5" s="7" t="n">
        <v>2207375</v>
      </c>
      <c r="C5" s="7" t="n">
        <v>2302376</v>
      </c>
      <c r="D5" s="7" t="n">
        <v>6674911</v>
      </c>
      <c r="E5" s="7" t="n">
        <v>6895283</v>
      </c>
    </row>
    <row r="6" spans="1:5">
      <c r="A6" s="3" t="s">
        <v>500</v>
      </c>
      <c r="B6" s="4" t="n">
        <v>279705</v>
      </c>
      <c r="C6" s="4" t="n">
        <v>274790</v>
      </c>
      <c r="D6" s="4" t="n">
        <v>951099</v>
      </c>
      <c r="E6" s="4" t="n">
        <v>958145</v>
      </c>
    </row>
    <row r="7" spans="1:5">
      <c r="A7" s="3" t="s">
        <v>501</v>
      </c>
      <c r="B7" s="4" t="n">
        <v>1681</v>
      </c>
      <c r="C7" s="4" t="n">
        <v>673</v>
      </c>
      <c r="D7" s="4" t="n">
        <v>2463</v>
      </c>
      <c r="E7" s="4" t="n">
        <v>5663</v>
      </c>
    </row>
    <row r="8" spans="1:5">
      <c r="A8" s="3" t="s">
        <v>502</v>
      </c>
      <c r="B8" s="4" t="n">
        <v>2865</v>
      </c>
      <c r="C8" s="4" t="n">
        <v>2922</v>
      </c>
      <c r="D8" s="4" t="n">
        <v>13308</v>
      </c>
      <c r="E8" s="4" t="n">
        <v>32111</v>
      </c>
    </row>
    <row r="9" spans="1:5">
      <c r="A9" s="3" t="s">
        <v>503</v>
      </c>
      <c r="B9" s="4" t="n">
        <v>43</v>
      </c>
      <c r="C9" s="4" t="n">
        <v>122</v>
      </c>
      <c r="D9" s="4" t="n">
        <v>159</v>
      </c>
      <c r="E9" s="4" t="n">
        <v>215</v>
      </c>
    </row>
    <row r="10" spans="1:5">
      <c r="A10" s="3" t="s">
        <v>92</v>
      </c>
      <c r="B10" s="4" t="n">
        <v>278024</v>
      </c>
      <c r="C10" s="4" t="n">
        <v>274117</v>
      </c>
      <c r="D10" s="4" t="n">
        <v>948636</v>
      </c>
      <c r="E10" s="4" t="n">
        <v>952482</v>
      </c>
    </row>
    <row r="11" spans="1:5">
      <c r="A11" s="3" t="s">
        <v>504</v>
      </c>
    </row>
    <row r="12" spans="1:5">
      <c r="A12" s="6" t="s">
        <v>497</v>
      </c>
    </row>
    <row r="13" spans="1:5">
      <c r="A13" s="3" t="s">
        <v>499</v>
      </c>
      <c r="B13" s="4" t="n">
        <v>30494</v>
      </c>
      <c r="C13" s="4" t="n">
        <v>29577</v>
      </c>
      <c r="D13" s="4" t="n">
        <v>90141</v>
      </c>
      <c r="E13" s="4" t="n">
        <v>96256</v>
      </c>
    </row>
    <row r="14" spans="1:5">
      <c r="A14" s="3" t="s">
        <v>505</v>
      </c>
    </row>
    <row r="15" spans="1:5">
      <c r="A15" s="6" t="s">
        <v>497</v>
      </c>
    </row>
    <row r="16" spans="1:5">
      <c r="A16" s="3" t="s">
        <v>499</v>
      </c>
      <c r="B16" s="4" t="n">
        <v>2207375</v>
      </c>
      <c r="C16" s="4" t="n">
        <v>2302376</v>
      </c>
      <c r="D16" s="4" t="n">
        <v>6674911</v>
      </c>
      <c r="E16" s="4" t="n">
        <v>6895283</v>
      </c>
    </row>
    <row r="17" spans="1:5">
      <c r="A17" s="3" t="s">
        <v>500</v>
      </c>
      <c r="B17" s="4" t="n">
        <v>282527</v>
      </c>
      <c r="C17" s="4" t="n">
        <v>277590</v>
      </c>
      <c r="D17" s="4" t="n">
        <v>964248</v>
      </c>
      <c r="E17" s="4" t="n">
        <v>990041</v>
      </c>
    </row>
    <row r="18" spans="1:5">
      <c r="A18" s="3" t="s">
        <v>506</v>
      </c>
    </row>
    <row r="19" spans="1:5">
      <c r="A19" s="6" t="s">
        <v>497</v>
      </c>
    </row>
    <row r="20" spans="1:5">
      <c r="A20" s="3" t="s">
        <v>499</v>
      </c>
      <c r="B20" s="4" t="n">
        <v>-30494</v>
      </c>
      <c r="C20" s="4" t="n">
        <v>-29577</v>
      </c>
      <c r="D20" s="4" t="n">
        <v>-90141</v>
      </c>
      <c r="E20" s="4" t="n">
        <v>-96256</v>
      </c>
    </row>
    <row r="21" spans="1:5">
      <c r="A21" s="3" t="s">
        <v>298</v>
      </c>
    </row>
    <row r="22" spans="1:5">
      <c r="A22" s="6" t="s">
        <v>497</v>
      </c>
    </row>
    <row r="23" spans="1:5">
      <c r="A23" s="3" t="s">
        <v>499</v>
      </c>
      <c r="B23" s="4" t="n">
        <v>421986</v>
      </c>
      <c r="C23" s="4" t="n">
        <v>399342</v>
      </c>
      <c r="D23" s="4" t="n">
        <v>1271936</v>
      </c>
      <c r="E23" s="4" t="n">
        <v>1193032</v>
      </c>
    </row>
    <row r="24" spans="1:5">
      <c r="A24" s="3" t="s">
        <v>507</v>
      </c>
    </row>
    <row r="25" spans="1:5">
      <c r="A25" s="6" t="s">
        <v>497</v>
      </c>
    </row>
    <row r="26" spans="1:5">
      <c r="A26" s="3" t="s">
        <v>499</v>
      </c>
      <c r="B26" s="4" t="n">
        <v>421986</v>
      </c>
      <c r="C26" s="4" t="n">
        <v>399342</v>
      </c>
      <c r="D26" s="4" t="n">
        <v>1271936</v>
      </c>
      <c r="E26" s="4" t="n">
        <v>1193032</v>
      </c>
    </row>
    <row r="27" spans="1:5">
      <c r="A27" s="3" t="s">
        <v>500</v>
      </c>
      <c r="B27" s="4" t="n">
        <v>58780</v>
      </c>
      <c r="C27" s="4" t="n">
        <v>53344</v>
      </c>
      <c r="D27" s="4" t="n">
        <v>201894</v>
      </c>
      <c r="E27" s="4" t="n">
        <v>185727</v>
      </c>
    </row>
    <row r="28" spans="1:5">
      <c r="A28" s="3" t="s">
        <v>299</v>
      </c>
    </row>
    <row r="29" spans="1:5">
      <c r="A29" s="6" t="s">
        <v>497</v>
      </c>
    </row>
    <row r="30" spans="1:5">
      <c r="A30" s="3" t="s">
        <v>499</v>
      </c>
      <c r="B30" s="4" t="n">
        <v>1086546</v>
      </c>
      <c r="C30" s="4" t="n">
        <v>1155297</v>
      </c>
      <c r="D30" s="4" t="n">
        <v>3237071</v>
      </c>
      <c r="E30" s="4" t="n">
        <v>3409897</v>
      </c>
    </row>
    <row r="31" spans="1:5">
      <c r="A31" s="3" t="s">
        <v>508</v>
      </c>
    </row>
    <row r="32" spans="1:5">
      <c r="A32" s="6" t="s">
        <v>497</v>
      </c>
    </row>
    <row r="33" spans="1:5">
      <c r="A33" s="3" t="s">
        <v>499</v>
      </c>
      <c r="B33" s="4" t="n">
        <v>1223</v>
      </c>
      <c r="C33" s="4" t="n">
        <v>1648</v>
      </c>
      <c r="D33" s="4" t="n">
        <v>5039</v>
      </c>
      <c r="E33" s="4" t="n">
        <v>7635</v>
      </c>
    </row>
    <row r="34" spans="1:5">
      <c r="A34" s="3" t="s">
        <v>509</v>
      </c>
    </row>
    <row r="35" spans="1:5">
      <c r="A35" s="6" t="s">
        <v>497</v>
      </c>
    </row>
    <row r="36" spans="1:5">
      <c r="A36" s="3" t="s">
        <v>499</v>
      </c>
      <c r="B36" s="4" t="n">
        <v>1087769</v>
      </c>
      <c r="C36" s="4" t="n">
        <v>1156945</v>
      </c>
      <c r="D36" s="4" t="n">
        <v>3242110</v>
      </c>
      <c r="E36" s="4" t="n">
        <v>3417532</v>
      </c>
    </row>
    <row r="37" spans="1:5">
      <c r="A37" s="3" t="s">
        <v>500</v>
      </c>
      <c r="B37" s="4" t="n">
        <v>138314</v>
      </c>
      <c r="C37" s="4" t="n">
        <v>120702</v>
      </c>
      <c r="D37" s="4" t="n">
        <v>442316</v>
      </c>
      <c r="E37" s="4" t="n">
        <v>417612</v>
      </c>
    </row>
    <row r="38" spans="1:5">
      <c r="A38" s="3" t="s">
        <v>300</v>
      </c>
    </row>
    <row r="39" spans="1:5">
      <c r="A39" s="6" t="s">
        <v>497</v>
      </c>
    </row>
    <row r="40" spans="1:5">
      <c r="A40" s="3" t="s">
        <v>499</v>
      </c>
      <c r="B40" s="4" t="n">
        <v>369078</v>
      </c>
      <c r="C40" s="4" t="n">
        <v>403953</v>
      </c>
      <c r="D40" s="4" t="n">
        <v>1178304</v>
      </c>
      <c r="E40" s="4" t="n">
        <v>1199559</v>
      </c>
    </row>
    <row r="41" spans="1:5">
      <c r="A41" s="3" t="s">
        <v>510</v>
      </c>
    </row>
    <row r="42" spans="1:5">
      <c r="A42" s="6" t="s">
        <v>497</v>
      </c>
    </row>
    <row r="43" spans="1:5">
      <c r="A43" s="3" t="s">
        <v>499</v>
      </c>
      <c r="B43" s="4" t="n">
        <v>29264</v>
      </c>
      <c r="C43" s="4" t="n">
        <v>27921</v>
      </c>
      <c r="D43" s="4" t="n">
        <v>85080</v>
      </c>
      <c r="E43" s="4" t="n">
        <v>88604</v>
      </c>
    </row>
    <row r="44" spans="1:5">
      <c r="A44" s="3" t="s">
        <v>511</v>
      </c>
    </row>
    <row r="45" spans="1:5">
      <c r="A45" s="6" t="s">
        <v>497</v>
      </c>
    </row>
    <row r="46" spans="1:5">
      <c r="A46" s="3" t="s">
        <v>499</v>
      </c>
      <c r="B46" s="4" t="n">
        <v>398342</v>
      </c>
      <c r="C46" s="4" t="n">
        <v>431874</v>
      </c>
      <c r="D46" s="4" t="n">
        <v>1263384</v>
      </c>
      <c r="E46" s="4" t="n">
        <v>1288163</v>
      </c>
    </row>
    <row r="47" spans="1:5">
      <c r="A47" s="3" t="s">
        <v>500</v>
      </c>
      <c r="B47" s="4" t="n">
        <v>44986</v>
      </c>
      <c r="C47" s="4" t="n">
        <v>56147</v>
      </c>
      <c r="D47" s="4" t="n">
        <v>176952</v>
      </c>
      <c r="E47" s="4" t="n">
        <v>237128</v>
      </c>
    </row>
    <row r="48" spans="1:5">
      <c r="A48" s="3" t="s">
        <v>301</v>
      </c>
    </row>
    <row r="49" spans="1:5">
      <c r="A49" s="6" t="s">
        <v>497</v>
      </c>
    </row>
    <row r="50" spans="1:5">
      <c r="A50" s="3" t="s">
        <v>499</v>
      </c>
      <c r="B50" s="4" t="n">
        <v>196873</v>
      </c>
      <c r="C50" s="4" t="n">
        <v>212197</v>
      </c>
      <c r="D50" s="4" t="n">
        <v>597716</v>
      </c>
      <c r="E50" s="4" t="n">
        <v>722460</v>
      </c>
    </row>
    <row r="51" spans="1:5">
      <c r="A51" s="3" t="s">
        <v>512</v>
      </c>
    </row>
    <row r="52" spans="1:5">
      <c r="A52" s="6" t="s">
        <v>497</v>
      </c>
    </row>
    <row r="53" spans="1:5">
      <c r="A53" s="3" t="s">
        <v>499</v>
      </c>
      <c r="B53" s="4" t="n">
        <v>7</v>
      </c>
      <c r="C53" s="4" t="n">
        <v>8</v>
      </c>
      <c r="D53" s="4" t="n">
        <v>22</v>
      </c>
      <c r="E53" s="4" t="n">
        <v>17</v>
      </c>
    </row>
    <row r="54" spans="1:5">
      <c r="A54" s="3" t="s">
        <v>513</v>
      </c>
    </row>
    <row r="55" spans="1:5">
      <c r="A55" s="6" t="s">
        <v>497</v>
      </c>
    </row>
    <row r="56" spans="1:5">
      <c r="A56" s="3" t="s">
        <v>499</v>
      </c>
      <c r="B56" s="4" t="n">
        <v>196880</v>
      </c>
      <c r="C56" s="4" t="n">
        <v>212205</v>
      </c>
      <c r="D56" s="4" t="n">
        <v>597738</v>
      </c>
      <c r="E56" s="4" t="n">
        <v>722477</v>
      </c>
    </row>
    <row r="57" spans="1:5">
      <c r="A57" s="3" t="s">
        <v>500</v>
      </c>
      <c r="B57" s="4" t="n">
        <v>23336</v>
      </c>
      <c r="C57" s="4" t="n">
        <v>27089</v>
      </c>
      <c r="D57" s="4" t="n">
        <v>80895</v>
      </c>
      <c r="E57" s="4" t="n">
        <v>90735</v>
      </c>
    </row>
    <row r="58" spans="1:5">
      <c r="A58" s="3" t="s">
        <v>302</v>
      </c>
    </row>
    <row r="59" spans="1:5">
      <c r="A59" s="6" t="s">
        <v>497</v>
      </c>
    </row>
    <row r="60" spans="1:5">
      <c r="A60" s="3" t="s">
        <v>499</v>
      </c>
      <c r="B60" s="4" t="n">
        <v>132892</v>
      </c>
      <c r="C60" s="4" t="n">
        <v>131587</v>
      </c>
      <c r="D60" s="4" t="n">
        <v>389884</v>
      </c>
      <c r="E60" s="4" t="n">
        <v>370335</v>
      </c>
    </row>
    <row r="61" spans="1:5">
      <c r="A61" s="3" t="s">
        <v>514</v>
      </c>
    </row>
    <row r="62" spans="1:5">
      <c r="A62" s="6" t="s">
        <v>497</v>
      </c>
    </row>
    <row r="63" spans="1:5">
      <c r="A63" s="3" t="s">
        <v>499</v>
      </c>
      <c r="B63" s="4" t="n">
        <v>132892</v>
      </c>
      <c r="C63" s="4" t="n">
        <v>131587</v>
      </c>
      <c r="D63" s="4" t="n">
        <v>389884</v>
      </c>
      <c r="E63" s="4" t="n">
        <v>370335</v>
      </c>
    </row>
    <row r="64" spans="1:5">
      <c r="A64" s="3" t="s">
        <v>500</v>
      </c>
      <c r="B64" s="7" t="n">
        <v>17111</v>
      </c>
      <c r="C64" s="7" t="n">
        <v>20308</v>
      </c>
      <c r="D64" s="7" t="n">
        <v>62191</v>
      </c>
      <c r="E64" s="7" t="n">
        <v>588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14</v>
      </c>
      <c r="B1" s="2" t="s">
        <v>79</v>
      </c>
      <c r="C1" s="2" t="s">
        <v>1</v>
      </c>
      <c r="E1" s="2" t="s">
        <v>115</v>
      </c>
    </row>
    <row r="2" spans="1:5">
      <c r="B2" s="2" t="s">
        <v>2</v>
      </c>
      <c r="C2" s="2" t="s">
        <v>2</v>
      </c>
      <c r="D2" s="2" t="s">
        <v>80</v>
      </c>
      <c r="E2" s="2" t="s">
        <v>26</v>
      </c>
    </row>
    <row r="3" spans="1:5">
      <c r="A3" s="6" t="s">
        <v>116</v>
      </c>
    </row>
    <row r="4" spans="1:5">
      <c r="A4" s="3" t="s">
        <v>117</v>
      </c>
      <c r="C4" s="7" t="n">
        <v>4451406</v>
      </c>
      <c r="D4" s="7" t="n">
        <v>4001393</v>
      </c>
      <c r="E4" s="7" t="n">
        <v>4001393</v>
      </c>
    </row>
    <row r="5" spans="1:5">
      <c r="A5" s="3" t="s">
        <v>118</v>
      </c>
      <c r="B5" s="7" t="n">
        <v>182551</v>
      </c>
      <c r="C5" s="4" t="n">
        <v>628740</v>
      </c>
      <c r="D5" s="4" t="n">
        <v>646327</v>
      </c>
      <c r="E5" s="4" t="n">
        <v>890517</v>
      </c>
    </row>
    <row r="6" spans="1:5">
      <c r="A6" s="3" t="s">
        <v>119</v>
      </c>
      <c r="B6" s="4" t="n">
        <v>7287</v>
      </c>
      <c r="C6" s="4" t="n">
        <v>4247</v>
      </c>
      <c r="D6" s="4" t="n">
        <v>1093</v>
      </c>
      <c r="E6" s="4" t="n">
        <v>-70895</v>
      </c>
    </row>
    <row r="7" spans="1:5">
      <c r="A7" s="3" t="s">
        <v>120</v>
      </c>
      <c r="C7" s="4" t="n">
        <v>-94487</v>
      </c>
      <c r="E7" s="4" t="n">
        <v>-87885</v>
      </c>
    </row>
    <row r="8" spans="1:5">
      <c r="A8" s="3" t="s">
        <v>121</v>
      </c>
      <c r="C8" s="4" t="n">
        <v>13867</v>
      </c>
      <c r="E8" s="4" t="n">
        <v>17829</v>
      </c>
    </row>
    <row r="9" spans="1:5">
      <c r="A9" s="3" t="s">
        <v>122</v>
      </c>
      <c r="C9" s="4" t="n">
        <v>18910</v>
      </c>
      <c r="E9" s="4" t="n">
        <v>7511</v>
      </c>
    </row>
    <row r="10" spans="1:5">
      <c r="A10" s="3" t="s">
        <v>123</v>
      </c>
      <c r="C10" s="4" t="n">
        <v>-269503</v>
      </c>
      <c r="E10" s="4" t="n">
        <v>-307064</v>
      </c>
    </row>
    <row r="11" spans="1:5">
      <c r="A11" s="3" t="s">
        <v>117</v>
      </c>
      <c r="B11" s="4" t="n">
        <v>4753180</v>
      </c>
      <c r="C11" s="4" t="n">
        <v>4753180</v>
      </c>
      <c r="E11" s="4" t="n">
        <v>4451406</v>
      </c>
    </row>
    <row r="12" spans="1:5">
      <c r="A12" s="3" t="s">
        <v>22</v>
      </c>
    </row>
    <row r="13" spans="1:5">
      <c r="A13" s="6" t="s">
        <v>116</v>
      </c>
    </row>
    <row r="14" spans="1:5">
      <c r="A14" s="3" t="s">
        <v>117</v>
      </c>
      <c r="C14" s="4" t="n">
        <v>7742</v>
      </c>
      <c r="D14" s="4" t="n">
        <v>7741</v>
      </c>
      <c r="E14" s="4" t="n">
        <v>7741</v>
      </c>
    </row>
    <row r="15" spans="1:5">
      <c r="A15" s="3" t="s">
        <v>121</v>
      </c>
      <c r="C15" s="4" t="n">
        <v>1</v>
      </c>
      <c r="E15" s="4" t="n">
        <v>1</v>
      </c>
    </row>
    <row r="16" spans="1:5">
      <c r="A16" s="3" t="s">
        <v>122</v>
      </c>
      <c r="C16" s="4" t="n">
        <v>29</v>
      </c>
      <c r="E16" s="4" t="n">
        <v>35</v>
      </c>
    </row>
    <row r="17" spans="1:5">
      <c r="A17" s="3" t="s">
        <v>124</v>
      </c>
      <c r="C17" s="4" t="n">
        <v>-40</v>
      </c>
      <c r="E17" s="4" t="n">
        <v>-35</v>
      </c>
    </row>
    <row r="18" spans="1:5">
      <c r="A18" s="3" t="s">
        <v>117</v>
      </c>
      <c r="B18" s="4" t="n">
        <v>7732</v>
      </c>
      <c r="C18" s="4" t="n">
        <v>7732</v>
      </c>
      <c r="E18" s="4" t="n">
        <v>7742</v>
      </c>
    </row>
    <row r="19" spans="1:5">
      <c r="A19" s="3" t="s">
        <v>125</v>
      </c>
    </row>
    <row r="20" spans="1:5">
      <c r="A20" s="6" t="s">
        <v>116</v>
      </c>
    </row>
    <row r="21" spans="1:5">
      <c r="A21" s="3" t="s">
        <v>120</v>
      </c>
      <c r="C21" s="4" t="n">
        <v>-94487</v>
      </c>
      <c r="E21" s="4" t="n">
        <v>-87885</v>
      </c>
    </row>
    <row r="22" spans="1:5">
      <c r="A22" s="3" t="s">
        <v>124</v>
      </c>
      <c r="C22" s="4" t="n">
        <v>94487</v>
      </c>
      <c r="E22" s="4" t="n">
        <v>87885</v>
      </c>
    </row>
    <row r="23" spans="1:5">
      <c r="A23" s="3" t="s">
        <v>126</v>
      </c>
    </row>
    <row r="24" spans="1:5">
      <c r="A24" s="6" t="s">
        <v>116</v>
      </c>
    </row>
    <row r="25" spans="1:5">
      <c r="A25" s="3" t="s">
        <v>121</v>
      </c>
      <c r="C25" s="4" t="n">
        <v>13866</v>
      </c>
      <c r="E25" s="4" t="n">
        <v>17828</v>
      </c>
    </row>
    <row r="26" spans="1:5">
      <c r="A26" s="3" t="s">
        <v>122</v>
      </c>
      <c r="C26" s="4" t="n">
        <v>18881</v>
      </c>
      <c r="E26" s="4" t="n">
        <v>7476</v>
      </c>
    </row>
    <row r="27" spans="1:5">
      <c r="A27" s="3" t="s">
        <v>124</v>
      </c>
      <c r="C27" s="4" t="n">
        <v>-32747</v>
      </c>
      <c r="E27" s="4" t="n">
        <v>-25304</v>
      </c>
    </row>
    <row r="28" spans="1:5">
      <c r="A28" s="3" t="s">
        <v>127</v>
      </c>
    </row>
    <row r="29" spans="1:5">
      <c r="A29" s="6" t="s">
        <v>116</v>
      </c>
    </row>
    <row r="30" spans="1:5">
      <c r="A30" s="3" t="s">
        <v>117</v>
      </c>
      <c r="C30" s="4" t="n">
        <v>4736567</v>
      </c>
      <c r="D30" s="4" t="n">
        <v>4216125</v>
      </c>
      <c r="E30" s="4" t="n">
        <v>4216125</v>
      </c>
    </row>
    <row r="31" spans="1:5">
      <c r="A31" s="3" t="s">
        <v>118</v>
      </c>
      <c r="C31" s="4" t="n">
        <v>628581</v>
      </c>
      <c r="E31" s="4" t="n">
        <v>890052</v>
      </c>
    </row>
    <row r="32" spans="1:5">
      <c r="A32" s="3" t="s">
        <v>124</v>
      </c>
      <c r="C32" s="4" t="n">
        <v>-61700</v>
      </c>
      <c r="E32" s="4" t="n">
        <v>-62546</v>
      </c>
    </row>
    <row r="33" spans="1:5">
      <c r="A33" s="3" t="s">
        <v>123</v>
      </c>
      <c r="C33" s="4" t="n">
        <v>-269503</v>
      </c>
      <c r="E33" s="4" t="n">
        <v>-307064</v>
      </c>
    </row>
    <row r="34" spans="1:5">
      <c r="A34" s="3" t="s">
        <v>117</v>
      </c>
      <c r="B34" s="4" t="n">
        <v>5033945</v>
      </c>
      <c r="C34" s="4" t="n">
        <v>5033945</v>
      </c>
      <c r="E34" s="4" t="n">
        <v>4736567</v>
      </c>
    </row>
    <row r="35" spans="1:5">
      <c r="A35" s="3" t="s">
        <v>128</v>
      </c>
    </row>
    <row r="36" spans="1:5">
      <c r="A36" s="6" t="s">
        <v>116</v>
      </c>
    </row>
    <row r="37" spans="1:5">
      <c r="A37" s="3" t="s">
        <v>117</v>
      </c>
      <c r="C37" s="4" t="n">
        <v>-296303</v>
      </c>
      <c r="D37" s="4" t="n">
        <v>-225668</v>
      </c>
      <c r="E37" s="4" t="n">
        <v>-225668</v>
      </c>
    </row>
    <row r="38" spans="1:5">
      <c r="A38" s="3" t="s">
        <v>119</v>
      </c>
      <c r="C38" s="4" t="n">
        <v>4339</v>
      </c>
      <c r="E38" s="4" t="n">
        <v>-70635</v>
      </c>
    </row>
    <row r="39" spans="1:5">
      <c r="A39" s="3" t="s">
        <v>117</v>
      </c>
      <c r="B39" s="4" t="n">
        <v>-291964</v>
      </c>
      <c r="C39" s="4" t="n">
        <v>-291964</v>
      </c>
      <c r="E39" s="4" t="n">
        <v>-296303</v>
      </c>
    </row>
    <row r="40" spans="1:5">
      <c r="A40" s="3" t="s">
        <v>129</v>
      </c>
    </row>
    <row r="41" spans="1:5">
      <c r="A41" s="6" t="s">
        <v>116</v>
      </c>
    </row>
    <row r="42" spans="1:5">
      <c r="A42" s="3" t="s">
        <v>117</v>
      </c>
      <c r="C42" s="4" t="n">
        <v>3400</v>
      </c>
      <c r="D42" s="7" t="n">
        <v>3195</v>
      </c>
      <c r="E42" s="4" t="n">
        <v>3195</v>
      </c>
    </row>
    <row r="43" spans="1:5">
      <c r="A43" s="3" t="s">
        <v>118</v>
      </c>
      <c r="C43" s="4" t="n">
        <v>159</v>
      </c>
      <c r="E43" s="4" t="n">
        <v>465</v>
      </c>
    </row>
    <row r="44" spans="1:5">
      <c r="A44" s="3" t="s">
        <v>119</v>
      </c>
      <c r="C44" s="4" t="n">
        <v>-92</v>
      </c>
      <c r="E44" s="4" t="n">
        <v>-260</v>
      </c>
    </row>
    <row r="45" spans="1:5">
      <c r="A45" s="3" t="s">
        <v>117</v>
      </c>
      <c r="B45" s="7" t="n">
        <v>3467</v>
      </c>
      <c r="C45" s="7" t="n">
        <v>3467</v>
      </c>
      <c r="E45" s="7" t="n">
        <v>34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0</v>
      </c>
      <c r="B1" s="2" t="s">
        <v>79</v>
      </c>
      <c r="D1" s="2" t="s">
        <v>1</v>
      </c>
      <c r="F1" s="2" t="s">
        <v>115</v>
      </c>
    </row>
    <row r="2" spans="1:6">
      <c r="B2" s="2" t="s">
        <v>2</v>
      </c>
      <c r="C2" s="2" t="s">
        <v>80</v>
      </c>
      <c r="D2" s="2" t="s">
        <v>2</v>
      </c>
      <c r="E2" s="2" t="s">
        <v>80</v>
      </c>
      <c r="F2" s="2" t="s">
        <v>26</v>
      </c>
    </row>
    <row r="3" spans="1:6">
      <c r="A3" s="6" t="s">
        <v>131</v>
      </c>
    </row>
    <row r="4" spans="1:6">
      <c r="A4" s="3" t="s">
        <v>132</v>
      </c>
      <c r="B4" s="10" t="n">
        <v>0.17</v>
      </c>
      <c r="C4" s="10" t="n">
        <v>0.145</v>
      </c>
      <c r="D4" s="10" t="n">
        <v>0.51</v>
      </c>
      <c r="E4" s="10" t="n">
        <v>0.435</v>
      </c>
      <c r="F4" s="8" t="n">
        <v>0.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80</v>
      </c>
    </row>
    <row r="3" spans="1:3">
      <c r="A3" s="6" t="s">
        <v>134</v>
      </c>
    </row>
    <row r="4" spans="1:3">
      <c r="A4" s="3" t="s">
        <v>118</v>
      </c>
      <c r="B4" s="7" t="n">
        <v>628740</v>
      </c>
      <c r="C4" s="7" t="n">
        <v>646327</v>
      </c>
    </row>
    <row r="5" spans="1:3">
      <c r="A5" s="6" t="s">
        <v>135</v>
      </c>
    </row>
    <row r="6" spans="1:3">
      <c r="A6" s="3" t="s">
        <v>136</v>
      </c>
      <c r="B6" s="4" t="n">
        <v>89930</v>
      </c>
      <c r="C6" s="4" t="n">
        <v>89996</v>
      </c>
    </row>
    <row r="7" spans="1:3">
      <c r="A7" s="3" t="s">
        <v>137</v>
      </c>
      <c r="B7" s="4" t="n">
        <v>6191</v>
      </c>
      <c r="C7" s="4" t="n">
        <v>6524</v>
      </c>
    </row>
    <row r="8" spans="1:3">
      <c r="A8" s="3" t="s">
        <v>86</v>
      </c>
      <c r="C8" s="4" t="n">
        <v>991</v>
      </c>
    </row>
    <row r="9" spans="1:3">
      <c r="A9" s="3" t="s">
        <v>138</v>
      </c>
      <c r="B9" s="4" t="n">
        <v>-7855</v>
      </c>
      <c r="C9" s="4" t="n">
        <v>-2905</v>
      </c>
    </row>
    <row r="10" spans="1:3">
      <c r="A10" s="3" t="s">
        <v>139</v>
      </c>
      <c r="B10" s="4" t="n">
        <v>11359</v>
      </c>
      <c r="C10" s="4" t="n">
        <v>4428</v>
      </c>
    </row>
    <row r="11" spans="1:3">
      <c r="A11" s="3" t="s">
        <v>140</v>
      </c>
      <c r="B11" s="4" t="n">
        <v>1283</v>
      </c>
      <c r="C11" s="4" t="n">
        <v>138</v>
      </c>
    </row>
    <row r="12" spans="1:3">
      <c r="A12" s="3" t="s">
        <v>141</v>
      </c>
      <c r="B12" s="4" t="n">
        <v>-3790</v>
      </c>
      <c r="C12" s="4" t="n">
        <v>-1247</v>
      </c>
    </row>
    <row r="13" spans="1:3">
      <c r="A13" s="3" t="s">
        <v>121</v>
      </c>
      <c r="B13" s="4" t="n">
        <v>13867</v>
      </c>
      <c r="C13" s="4" t="n">
        <v>16091</v>
      </c>
    </row>
    <row r="14" spans="1:3">
      <c r="A14" s="3" t="s">
        <v>142</v>
      </c>
      <c r="B14" s="4" t="n">
        <v>-24859</v>
      </c>
      <c r="C14" s="4" t="n">
        <v>-39190</v>
      </c>
    </row>
    <row r="15" spans="1:3">
      <c r="A15" s="6" t="s">
        <v>143</v>
      </c>
    </row>
    <row r="16" spans="1:3">
      <c r="A16" s="3" t="s">
        <v>144</v>
      </c>
      <c r="B16" s="4" t="n">
        <v>18348</v>
      </c>
      <c r="C16" s="4" t="n">
        <v>47767</v>
      </c>
    </row>
    <row r="17" spans="1:3">
      <c r="A17" s="3" t="s">
        <v>145</v>
      </c>
      <c r="B17" s="4" t="n">
        <v>-72598</v>
      </c>
      <c r="C17" s="4" t="n">
        <v>-60579</v>
      </c>
    </row>
    <row r="18" spans="1:3">
      <c r="A18" s="3" t="s">
        <v>146</v>
      </c>
      <c r="B18" s="4" t="n">
        <v>-22333</v>
      </c>
      <c r="C18" s="4" t="n">
        <v>6603</v>
      </c>
    </row>
    <row r="19" spans="1:3">
      <c r="A19" s="3" t="s">
        <v>147</v>
      </c>
      <c r="B19" s="4" t="n">
        <v>-6370</v>
      </c>
      <c r="C19" s="4" t="n">
        <v>-26266</v>
      </c>
    </row>
    <row r="20" spans="1:3">
      <c r="A20" s="3" t="s">
        <v>148</v>
      </c>
      <c r="B20" s="4" t="n">
        <v>-166509</v>
      </c>
      <c r="C20" s="4" t="n">
        <v>-105466</v>
      </c>
    </row>
    <row r="21" spans="1:3">
      <c r="A21" s="3" t="s">
        <v>149</v>
      </c>
      <c r="B21" s="4" t="n">
        <v>46069</v>
      </c>
      <c r="C21" s="4" t="n">
        <v>38474</v>
      </c>
    </row>
    <row r="22" spans="1:3">
      <c r="A22" s="3" t="s">
        <v>150</v>
      </c>
      <c r="B22" s="4" t="n">
        <v>511473</v>
      </c>
      <c r="C22" s="4" t="n">
        <v>621686</v>
      </c>
    </row>
    <row r="23" spans="1:3">
      <c r="A23" s="6" t="s">
        <v>151</v>
      </c>
    </row>
    <row r="24" spans="1:3">
      <c r="A24" s="3" t="s">
        <v>152</v>
      </c>
      <c r="B24" s="4" t="n">
        <v>135944</v>
      </c>
      <c r="C24" s="4" t="n">
        <v>110149</v>
      </c>
    </row>
    <row r="25" spans="1:3">
      <c r="A25" s="3" t="s">
        <v>153</v>
      </c>
      <c r="C25" s="4" t="n">
        <v>-281655</v>
      </c>
    </row>
    <row r="26" spans="1:3">
      <c r="A26" s="3" t="s">
        <v>154</v>
      </c>
      <c r="B26" s="4" t="n">
        <v>-118511</v>
      </c>
      <c r="C26" s="4" t="n">
        <v>-165828</v>
      </c>
    </row>
    <row r="27" spans="1:3">
      <c r="A27" s="3" t="s">
        <v>155</v>
      </c>
      <c r="B27" s="4" t="n">
        <v>2532</v>
      </c>
      <c r="C27" s="4" t="n">
        <v>2590</v>
      </c>
    </row>
    <row r="28" spans="1:3">
      <c r="A28" s="3" t="s">
        <v>156</v>
      </c>
      <c r="B28" s="4" t="n">
        <v>-1154</v>
      </c>
      <c r="C28" s="4" t="n">
        <v>6865</v>
      </c>
    </row>
    <row r="29" spans="1:3">
      <c r="A29" s="3" t="s">
        <v>157</v>
      </c>
      <c r="B29" s="4" t="n">
        <v>18811</v>
      </c>
      <c r="C29" s="4" t="n">
        <v>-327879</v>
      </c>
    </row>
    <row r="30" spans="1:3">
      <c r="A30" s="6" t="s">
        <v>158</v>
      </c>
    </row>
    <row r="31" spans="1:3">
      <c r="A31" s="3" t="s">
        <v>159</v>
      </c>
      <c r="C31" s="4" t="n">
        <v>145000</v>
      </c>
    </row>
    <row r="32" spans="1:3">
      <c r="A32" s="3" t="s">
        <v>160</v>
      </c>
      <c r="C32" s="4" t="n">
        <v>-185000</v>
      </c>
    </row>
    <row r="33" spans="1:3">
      <c r="A33" s="3" t="s">
        <v>161</v>
      </c>
      <c r="B33" s="4" t="n">
        <v>-256341</v>
      </c>
      <c r="C33" s="4" t="n">
        <v>-219744</v>
      </c>
    </row>
    <row r="34" spans="1:3">
      <c r="A34" s="3" t="s">
        <v>162</v>
      </c>
      <c r="B34" s="4" t="n">
        <v>-94487</v>
      </c>
      <c r="C34" s="4" t="n">
        <v>-44976</v>
      </c>
    </row>
    <row r="35" spans="1:3">
      <c r="A35" s="3" t="s">
        <v>163</v>
      </c>
      <c r="B35" s="4" t="n">
        <v>14337</v>
      </c>
      <c r="C35" s="4" t="n">
        <v>9233</v>
      </c>
    </row>
    <row r="36" spans="1:3">
      <c r="A36" s="3" t="s">
        <v>142</v>
      </c>
      <c r="B36" s="4" t="n">
        <v>24859</v>
      </c>
      <c r="C36" s="4" t="n">
        <v>39190</v>
      </c>
    </row>
    <row r="37" spans="1:3">
      <c r="A37" s="3" t="s">
        <v>164</v>
      </c>
      <c r="B37" s="4" t="n">
        <v>-311632</v>
      </c>
      <c r="C37" s="4" t="n">
        <v>-256297</v>
      </c>
    </row>
    <row r="38" spans="1:3">
      <c r="A38" s="3" t="s">
        <v>165</v>
      </c>
      <c r="B38" s="4" t="n">
        <v>-454</v>
      </c>
      <c r="C38" s="4" t="n">
        <v>-5152</v>
      </c>
    </row>
    <row r="39" spans="1:3">
      <c r="A39" s="3" t="s">
        <v>166</v>
      </c>
      <c r="B39" s="4" t="n">
        <v>218198</v>
      </c>
      <c r="C39" s="4" t="n">
        <v>32358</v>
      </c>
    </row>
    <row r="40" spans="1:3">
      <c r="A40" s="3" t="s">
        <v>167</v>
      </c>
      <c r="B40" s="4" t="n">
        <v>415143</v>
      </c>
      <c r="C40" s="4" t="n">
        <v>347239</v>
      </c>
    </row>
    <row r="41" spans="1:3">
      <c r="A41" s="3" t="s">
        <v>168</v>
      </c>
      <c r="B41" s="7" t="n">
        <v>633341</v>
      </c>
      <c r="C41" s="7" t="n">
        <v>3795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2:14:18Z</dcterms:created>
  <dcterms:modified xmlns:dcterms="http://purl.org/dc/terms/" xmlns:xsi="http://www.w3.org/2001/XMLSchema-instance" xsi:type="dcterms:W3CDTF">2017-09-08T12:14:18Z</dcterms:modified>
</cp:coreProperties>
</file>